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 sheetId="3" r:id="rId3"/>
    <s:sheet name="Statements of Operations (unaud" sheetId="4" r:id="rId4"/>
    <s:sheet name="Statements of Cash Flows (unaud" sheetId="5" r:id="rId5"/>
    <s:sheet name="Nature of Business and Signific" sheetId="6" r:id="rId6"/>
    <s:sheet name="Recent Accounting Pronouncement" sheetId="7" r:id="rId7"/>
    <s:sheet name="Going Concern" sheetId="8" r:id="rId8"/>
    <s:sheet name="Property and Equipment" sheetId="9" r:id="rId9"/>
    <s:sheet name="Related Party Transactions" sheetId="10" r:id="rId10"/>
    <s:sheet name="Convertible Promissory Notes" sheetId="11" r:id="rId11"/>
    <s:sheet name="Promissory Notes" sheetId="12" r:id="rId12"/>
    <s:sheet name="Equity" sheetId="13" r:id="rId13"/>
    <s:sheet name="Commitments and Contingencies" sheetId="14" r:id="rId14"/>
    <s:sheet name="Subsequent Events" sheetId="15" r:id="rId15"/>
    <s:sheet name="Nature of Business and Signif16" sheetId="16" r:id="rId16"/>
    <s:sheet name="Nature of Business and Signif17" sheetId="17" r:id="rId17"/>
    <s:sheet name="Property and Equipment (Tables)" sheetId="18" r:id="rId18"/>
    <s:sheet name="Convertible Promissory Notes (T" sheetId="19" r:id="rId19"/>
    <s:sheet name="Equity (Tables)" sheetId="20" r:id="rId20"/>
    <s:sheet name="Nature of Business and Signif21" sheetId="21" r:id="rId21"/>
    <s:sheet name="Nature of Business and Signif22" sheetId="22" r:id="rId22"/>
    <s:sheet name="Nature of Business and Signif23" sheetId="23" r:id="rId23"/>
    <s:sheet name="Nature of Business and Signif24" sheetId="24" r:id="rId24"/>
    <s:sheet name="Going Concern (Details Narrativ" sheetId="25" r:id="rId25"/>
    <s:sheet name="Property and Equipment (Details" sheetId="26" r:id="rId26"/>
    <s:sheet name="Property and Equipment (Detai27" sheetId="27" r:id="rId27"/>
    <s:sheet name="Property and Equipment (Detai28" sheetId="28" r:id="rId28"/>
    <s:sheet name="Related Party Transactions (Det" sheetId="29" r:id="rId29"/>
    <s:sheet name="Convertible Promissory Notes (D" sheetId="30" r:id="rId30"/>
    <s:sheet name="Convertible Promissory Notes 31" sheetId="31" r:id="rId31"/>
    <s:sheet name="Convertible Promissory Notes 32" sheetId="32" r:id="rId32"/>
    <s:sheet name="Promissory Notes (Details Narra" sheetId="33" r:id="rId33"/>
    <s:sheet name="Equity (Details)" sheetId="34" r:id="rId34"/>
    <s:sheet name="Equity (Details 1)" sheetId="35" r:id="rId35"/>
    <s:sheet name="Equity (Details 2)" sheetId="36" r:id="rId36"/>
    <s:sheet name="Equity (Details Narrative)" sheetId="37" r:id="rId37"/>
    <s:sheet name="Commitments and Contingencies (" sheetId="38" r:id="rId38"/>
  </s:sheets>
  <s:definedNames/>
  <s:calcPr calcId="124519" calcMode="auto" fullCalcOnLoad="1"/>
</s:workbook>
</file>

<file path=xl/sharedStrings.xml><?xml version="1.0" encoding="utf-8"?>
<sst xmlns="http://schemas.openxmlformats.org/spreadsheetml/2006/main" uniqueCount="379">
  <si>
    <t>Document and Entity Information - shares</t>
  </si>
  <si>
    <t>6 Months Ended</t>
  </si>
  <si>
    <t>Jun. 30, 2015</t>
  </si>
  <si>
    <t>Sep. 27, 2015</t>
  </si>
  <si>
    <t>Document And Entity Information</t>
  </si>
  <si>
    <t>Entity Registrant Name</t>
  </si>
  <si>
    <t>STATIONDIGITAL CORP</t>
  </si>
  <si>
    <t>Entity Central Index Key</t>
  </si>
  <si>
    <t>Trading Symbol</t>
  </si>
  <si>
    <t>sdig</t>
  </si>
  <si>
    <t>Document Type</t>
  </si>
  <si>
    <t>10-Q</t>
  </si>
  <si>
    <t>Document Period End Date</t>
  </si>
  <si>
    <t>Jun. 30,
		2015</t>
  </si>
  <si>
    <t>Current Fiscal Year End Date</t>
  </si>
  <si>
    <t>--12-31</t>
  </si>
  <si>
    <t>Amendment Flag</t>
  </si>
  <si>
    <t>false</t>
  </si>
  <si>
    <t>Document Fiscal Year Focus</t>
  </si>
  <si>
    <t>Document Fiscal Period Focus</t>
  </si>
  <si>
    <t>Q2</t>
  </si>
  <si>
    <t>Entity Filer Category</t>
  </si>
  <si>
    <t>Smaller Reporting Company</t>
  </si>
  <si>
    <t>Entity Well-known Seasoned Issuer</t>
  </si>
  <si>
    <t>No</t>
  </si>
  <si>
    <t>Entity Voluntary Filers</t>
  </si>
  <si>
    <t>Entity Current Reporting Status</t>
  </si>
  <si>
    <t>Yes</t>
  </si>
  <si>
    <t>Entity Common Stock, Shares Outstanding</t>
  </si>
  <si>
    <t>Balance Sheets - USD ($)</t>
  </si>
  <si>
    <t>Dec. 31, 2014</t>
  </si>
  <si>
    <t>Current assets</t>
  </si>
  <si>
    <t>Cash</t>
  </si>
  <si>
    <t>Prepaid expenses</t>
  </si>
  <si>
    <t>Financing cost</t>
  </si>
  <si>
    <t>Deposit</t>
  </si>
  <si>
    <t xml:space="preserve"> </t>
  </si>
  <si>
    <t>Total current assets</t>
  </si>
  <si>
    <t>Property and equipment, net</t>
  </si>
  <si>
    <t>Website development costs, net</t>
  </si>
  <si>
    <t>Trademarks</t>
  </si>
  <si>
    <t>Total assets</t>
  </si>
  <si>
    <t>Current liabilities:</t>
  </si>
  <si>
    <t>Accounts payable</t>
  </si>
  <si>
    <t>Advances from stockholder</t>
  </si>
  <si>
    <t>Accrued expenses</t>
  </si>
  <si>
    <t>Accrued stock payable</t>
  </si>
  <si>
    <t>Accured interest</t>
  </si>
  <si>
    <t>Derivitive liability - warrants</t>
  </si>
  <si>
    <t>Derivitive liability - related party warrants</t>
  </si>
  <si>
    <t>Derivitive liability - convertible notes</t>
  </si>
  <si>
    <t>Derivitive liability - related party convertible notes</t>
  </si>
  <si>
    <t>Convertible Notes payable, net of unamortized debt discount of $555,498 and $1,333,081, respectively</t>
  </si>
  <si>
    <t>Convertible Notes related party payable, net of unamortized debt discount of $186,735 and $312,500, respectively</t>
  </si>
  <si>
    <t>Notes payable</t>
  </si>
  <si>
    <t>Related party notes payable</t>
  </si>
  <si>
    <t>Total current liabilities</t>
  </si>
  <si>
    <t>Total liabilities</t>
  </si>
  <si>
    <t>Commitments and contingencies</t>
  </si>
  <si>
    <t>Stockholders' deficit</t>
  </si>
  <si>
    <t>Preferred stock par value $0.001: 10,000,000 shares authorized; 0 and 988 shares issued and outstanding as of June 30, 2015 and December 31, 2014, respectively</t>
  </si>
  <si>
    <t>Common stock par value $0.001: 500,000,000 shares authorized; 85,560,827 and 83,527,827 shares issued and outstanding as of June 30, 2015 and December 31, 2014, respectively</t>
  </si>
  <si>
    <t>Stock payable</t>
  </si>
  <si>
    <t>Additional paid-in capital</t>
  </si>
  <si>
    <t>Accumulated deficit</t>
  </si>
  <si>
    <t>Total stockholders' deficit</t>
  </si>
  <si>
    <t>Total liabilities and stockholders' deficit</t>
  </si>
  <si>
    <t>Balance Sheets (Parenthetical) - USD ($)</t>
  </si>
  <si>
    <t>Balance Sheets Parenthetical</t>
  </si>
  <si>
    <t>Convertible Notes payable, net of unamortized debt discount</t>
  </si>
  <si>
    <t>Convertible Notes related party payable, net of unamortized debt discoun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Statements of Operations (unaudited) - USD ($)</t>
  </si>
  <si>
    <t>3 Months Ended</t>
  </si>
  <si>
    <t>Jun. 30, 2014</t>
  </si>
  <si>
    <t>Statements Of Operations</t>
  </si>
  <si>
    <t>Revenue</t>
  </si>
  <si>
    <t>Cost of revenue</t>
  </si>
  <si>
    <t>Gross loss</t>
  </si>
  <si>
    <t>Operating expenses</t>
  </si>
  <si>
    <t>Product development costs</t>
  </si>
  <si>
    <t>Sales and marketing</t>
  </si>
  <si>
    <t>General and administrative</t>
  </si>
  <si>
    <t>Total operating expenses</t>
  </si>
  <si>
    <t>Loss from operations</t>
  </si>
  <si>
    <t>Other income (expense)</t>
  </si>
  <si>
    <t>Gain on change in derivative</t>
  </si>
  <si>
    <t>Loss on asset impairment</t>
  </si>
  <si>
    <t>Loss on asset disposals</t>
  </si>
  <si>
    <t>Interest expense</t>
  </si>
  <si>
    <t>Total other income (expense)</t>
  </si>
  <si>
    <t>Net loss</t>
  </si>
  <si>
    <t>Net loss per common share - Basic and diluted</t>
  </si>
  <si>
    <t>Weighted average common shares outstanding - Basic and diluted</t>
  </si>
  <si>
    <t>Statements of Cash Flows (unaudited) - USD ($)</t>
  </si>
  <si>
    <t>Cash flows from operating activities:</t>
  </si>
  <si>
    <t>Adjustments to reconcile net loss to net cash used in operating activities:</t>
  </si>
  <si>
    <t>Depreciation</t>
  </si>
  <si>
    <t>Amortization of interest expense</t>
  </si>
  <si>
    <t>Amortization of financing cost</t>
  </si>
  <si>
    <t>Discount on related party note</t>
  </si>
  <si>
    <t>Website development - Impairment</t>
  </si>
  <si>
    <t>Common stock issued for services</t>
  </si>
  <si>
    <t>Trademarks - Impairment</t>
  </si>
  <si>
    <t>Loss on disposal of assets</t>
  </si>
  <si>
    <t>Change in derivatives</t>
  </si>
  <si>
    <t>Changes in operating assets and liabilities:</t>
  </si>
  <si>
    <t>Decrease in prepaid expenses</t>
  </si>
  <si>
    <t>Decrease in deposits and other</t>
  </si>
  <si>
    <t>Increase in accounts receivable</t>
  </si>
  <si>
    <t>Increase in accounts payable</t>
  </si>
  <si>
    <t>Decrease in accrued expenses</t>
  </si>
  <si>
    <t>Increase in accrued interest</t>
  </si>
  <si>
    <t>Increase in stock payable</t>
  </si>
  <si>
    <t>Net cash used in operating activities</t>
  </si>
  <si>
    <t>Cash flows from investing activities</t>
  </si>
  <si>
    <t>Payments website development costs</t>
  </si>
  <si>
    <t>Payments for Trademark costs</t>
  </si>
  <si>
    <t>Net cash used in investing activities</t>
  </si>
  <si>
    <t>Cash flows from financing activities:</t>
  </si>
  <si>
    <t>Proceeds from note payable</t>
  </si>
  <si>
    <t>Payments on note payable</t>
  </si>
  <si>
    <t>Proceeds from related party note payable</t>
  </si>
  <si>
    <t>Payments for financing fees</t>
  </si>
  <si>
    <t>Proceeds from GoldenHeart Holdings</t>
  </si>
  <si>
    <t>Payments to GoldenHeart Holdings</t>
  </si>
  <si>
    <t>Proceeds from GHH Commerce</t>
  </si>
  <si>
    <t>Payments to GHH Commerce</t>
  </si>
  <si>
    <t>Proceeds from sale of common stock</t>
  </si>
  <si>
    <t>Proceeds from convertible notes</t>
  </si>
  <si>
    <t>Net cash provided by financing activities</t>
  </si>
  <si>
    <t>Net change in cash</t>
  </si>
  <si>
    <t>Cash, beginning of reporting period</t>
  </si>
  <si>
    <t>Cash, end of reporting period</t>
  </si>
  <si>
    <t>Supplemental disclosure of cash flows information:</t>
  </si>
  <si>
    <t>Interest paid</t>
  </si>
  <si>
    <t>Income tax paid</t>
  </si>
  <si>
    <t>Noncash investing and financing activities:</t>
  </si>
  <si>
    <t>Related Party Payable replaced with Related Party Convertible Note Payable</t>
  </si>
  <si>
    <t>Related party payable converted to common stock</t>
  </si>
  <si>
    <t>Shares Issues as Prepaid Services</t>
  </si>
  <si>
    <t>Net liabilities assumed in reverse merger</t>
  </si>
  <si>
    <t>Development cost payable applied to related party receivable</t>
  </si>
  <si>
    <t>Nature of Business and Significant Accounting Policies</t>
  </si>
  <si>
    <t>Notes to Financial Statements</t>
  </si>
  <si>
    <t>1. Nature of Business and Significant Accounting Policies</t>
  </si>
  <si>
    <t>StationDigital
Corporation (StationDigital, or the Company), is a multimedia streaming digital broadcast company
that offers free music streaming for millions of songs. StationDigital features both genre-based and artist-based music discovery
stations to suit an endless variety of musical tastes and a personal recommendation service - all available both online via the
Internet and through its iOS and Android mobile applications (apps). The
StationDigital Listener Rewards Program is designed to incentivize the users to play an active part in the growth of the Companys
customer base and brand. The StationDigital Listener Rewards Program allows the registered users to earn rewards points when they
listen to StationDigital on the Internet or through their installed mobile apps and every time they share StationDigital with
friends through social media platforms. Upon future release and availability of the StationDigital online superstore, users may
redeem rewards points for a variety of physical or digital merchandise designed to appeal to all users. The
StationDigital mobile app is available for both iOS and Android devices. The mobile app is available in iTunes, Android Play,
and other app stores. StationDigital
was originally organized as a Missouri limited liability company on November 14, 2012 and was subsequently converted to a Delaware
C-Corporation on November 18, 2013. On
April 23, 2014, StationDigital consummated a Stock Purchase Agreement, as amended and originally entered into on March 12, 2014
(the "Agreement") with Steel Pier Capital Advisors, LLC ("Steel Pier") whereby StationDigital acquired 4,805,067
of 5,000,000 shares of common stock (the Shares) of Alarming Devices, Inc. (the Registrant) held by
Steel Pier. The acquisition of the Shares resulted in a change in control of the Registrant and was accounted for as a reverse
merger rather than a business combination. Also
on April 23, 2014, the Registrant authorized an amendment to its Articles of Incorporation to (i) change its name from Alarming
Devices, Inc. to StationDigital Corporation, (ii) to increase the number of its authorized shares of capital stock from 75,000,000
to 510,000,000 shares of which 500,000,000 shares were designated common stock, par value $0.001 per share (Common Stock)
and 10,000,000 shares were designated "blank check" preferred stock, par value $0.001 per share (Preferred Stock)
and (iii) to effect a forward split such that 17.6471 shares of Common Stock and Preferred Stock were issued for every one (1)
share of Common Stock and Preferred Stock issued and outstanding immediately prior to the amendment. The Registrant also authorized
a change of its corporate domicile to the State of Delaware. Also
on April 23, 2014, the Registrant entered into and consummated the Agreement and Plan of Merger with the Company, whereby the
Company merged with the Registrant for approximately 3,400,000 pre-split shares of the Company's Common Stock and 988 shares of
a newly-created Series A Preferred Stock. Further, the Registrant amended its By-laws to change its fiscal year end to December
31 st Basis
of Presentation The
accompanying unaudited condensed financial statements have been prepared in accordance with accounting principles generally accepted
in the United States of America (GAAP) and in conformity with the instructions to Form 10-Q and Rule 8-03
of Regulation S-X and the related rules and regulations of the Securities and Exchange Commission (SEC). Accordingly,
certain information and note disclosures normally included in financial statements prepared in accordance with GAAP have been
condensed or omitted pursuant to such rules and regulations. However, we believe that the disclosures included in these financial
statements are adequate to make the information presented not misleading. The unaudited condensed financial statements included
in this document have been prepared on the same basis as the annual consolidated financial statements, and in our opinion reflect
all adjustments, which include normal recurring adjustments necessary for a fair presentation in accordance with GAAP and SEC
regulations for interim financial statements. The results for the three and six months ended June 30, 2015 are not necessarily
indicative of the results that we will have for any subsequent period. These unaudited condensed financial statements should be
read in conjunction with the audited financial statements and the notes to those statements for the year ended December 31,
2014 included in our Annual Report on Form 10-K. Reclassifications The
Company has reclassified prior year amounts to conform to the current year presentation. Use
of Estimates The
preparation of condensed unaudi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he Company regularly evaluates estimates and assumptions related to the recoverability of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Cash
and Cash Equivalents The
Company considers all highly liquid instruments with a maturity of three months or less at the time of issuance to be cash equivalents. Financial
Instruments The
fair values of financial instruments, which include cash, notes payables, convertible note payables, derivatives, and amounts
due to related parties, were estimated to approximate their carrying values due to the immediate or relatively short maturity
of these instruments. The
Company's operations and financing activities are conducted primarily in United States dollars, and as a result the Company is
not subject to significant exposure to market risks from changes in foreign currency rates. Management has determined that the
Company is not exposed to significant credit risk. Loss
Per Share The
Company computes net loss per share in accordance with ASC 260 " Earnings per Share In
computing diluted EPS, the average stock price for the period is used in determining the number of shares assumed to be purchased
from the exercise of stock options or warrants. Diluted EPS excludes all dilutive potential common shares if their effect is anti-dilutive. Basic
and diluted loss per common share is computed by dividing net loss by the weighted average number of common shares outstanding
during the periods. Potential common shares used in computing diluted earnings per share related to stock options, warrants, preferred
stock and convertible debt which, if exercised, would have an anti- dilutive effect on earnings per share, and therefore have
not been included. Anti-dilutive securities not included in net loss per share calculations for the years presented include:
Potentially dilutive securities: June
30, 2015 December
31, 2014
Convertible debt
and accrued interest 20,359,924 8,083,285
Liability of shares
to be issued 1,690,637 505,898
Outstanding Time
Based Warrants 6,505,000 4,875,000 Derivative
Financial Instruments Derivative
financial instruments consist of financial instruments or other contracts that contain a notional amount and one or more underlying
values (e.g. interest rate, security price or other variable) that require no initial net investment and permit net settlement.
Derivative financial instruments may be free-standing or embedded in other financial instruments. Further, derivative financial
instruments are, initially, and subsequently, measured at fair value and recorded as liabilities or, assets. The Company generally
does not use derivative financial instruments to hedge exposures to cash-flow, market or foreign-currency risks. However, the
Company has entered into various types of financing arrangements to fund its business capital requirements, including convertible
debt and other financial instruments. These contracts require evaluation to determine whether derivative features embedded in
host contracts require bifurcation and fair value measurement or, in the case of freestanding derivatives (principally warrants)
whether certain conditions for equity classification have been achieved. In instances where derivative financial instruments require
liability classification, the Company is required to initially and subsequently measure such instruments at fair value. Derivative
financial instruments are initially recorded at fair value and subsequently adjusted to fair value at the close of each reporting
period. The Company estimates fair values of derivative financial instruments using various techniques (and combinations thereof)
that are considered to be consistent with the objective measuring fair values. In selecting the appropriate technique, management
considers, among other factors, the nature of the instrument, the market risks that it embodies and the expected means of settlement.
For less complex derivative instruments, such as free-standing warrants, the Company generally uses the Black-Scholes-Merton option
valuation technique because it embodies all of the requisite assumptions (including trading volatility, dividend yield, estimated
terms and risk free rates) necessary to fair value of these instruments. Estimating fair values of derivative financial instruments
requires the development of significant and subjective estimates that may, and are likely to, change over the duration of the
instrument with related changes in internal and external market factors. In addition, option-based techniques are highly volatile
and sensitive to changes in the trading market price of our common stock, which historically has a high volatility. Since derivative
financial instruments are initially and subsequently carried at fair values, our income (loss) will reflect the volatility in
these estimate and assumption changes. Income
Taxes The
Company accounts for income taxes under FASB Accounting Standards Codification No. 740, Income Taxes. Under FASB accounting standards
codification No. 740,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Valuation allowances are established, when necessary,
to reduce deferred tax assets to the amounts expected to be realized. Fair
Value of Financial Instruments The
Company measures the fair value of its assets and liabilities under the guidance of ASC 820, Fair Value Measurements and Disclosures,
which establishes a framework for measuring fair value in accordance with generally accepted accounting principles and expands
disclosures about fair value measurements. ASC 820 does not require any new fair value measurements, but its provisions apply
to all other accounting pronouncements that require or permit fair value measurement. ASC 820 clarifies that fair value is an
exit price, representing the price that would be received to sell an asset or paid to transfer a liability in an orderly transaction
between market participants based on the highest and best use of the asset or liability. As such, fair value is a market-based
measurement that should be determined based on assumptions that market participants would use in pricing an asset or liability.
ASC 820 requires the Company to use valuation techniques to measure fair value that maximize the use of observable inputs and
minimize the use of unobservable inputs. These inputs are prioritized as follows: Level
1: Observable inputs such as quoted prices for identical assets or liabilities in active markets; Level
2: Inputs, other than the quoted prices in active markets, that are observable either directly or indirectly such as quoted prices
for similar assets or liabilities or market-corroborated inputs; and Level
3: Unobservable inputs for which there is little or no market data, which require the reporting entity to develop its own assumptions
about how market participants would price the assets or liabilities. The valuation techniques that may be used to measure fair
value are as follows:
A. Market approach - Uses prices and other
relevant information generated by market transactions involving identical or comparable assets or liabilities.
B. Income approach - Uses valuation techniques
to convert future amounts to a single present amount based on current market expectations about those future amounts, including
present value techniques, option-pricing models and excess earnings method.
C. Cost approach - Based on the amount
that currently would be required to replace the service capacity of an asset (replacement cost). Pursuant
to ASC 820, the fair value of cash and marketable securities is determined based on Level 1 inputs, which consist
of quoted prices in active markets for identical assets. The Company believes that the recorded values of cash, accounts receivables,
marketable securities, accounts payable and accrued liabilities, notes payables, convertible note payables and relative party
payables approximate their current fair values because of their nature and respective relatively short maturity dates or durations. The
carrying amounts of the Companys convertible note payable derivative liability, warrant derivative liability, convertible
note payables, and related party convertible note payables in the condensed balance sheets as of June 30, 2015 and December 31,
2014 approximate their fair values. Change
in convertible note payable derivative liability during the six months ended June 30, 2015 were as follows:
Opening Balance
at December 31, 2014 $ 1,775,404
Initial valuation
of additional derivatives 610,859
Gain on change
in fair value of derivative
liability (625,776 )
Closing balance
at June 30, 2015 $ 1,760,487 Change
in warrant derivative liability during the six months ended June 30, 2015 were as follows:
Opening Balance
at December 31, 2014 $ 1,732,881
Initial valuation
of additional derivatives 248,440
Gain on change
in fair value of derivative
liability (1,022,850 )
Closing balance
at June 30, 2015 $ 958,471 Revenue
Recognition The
Company recognizes revenue on arrangements in accordance with FASB ASC No. 605, "Revenue Recognition". In all cases,
revenue is recognized only when the price is fixed and determinable, persuasive evidence of an arrangement exists, the service
is performed and collectability of the resulting receivable is reasonably assured. The Company recognizes revenue from advertising
and online sales at the time services are rendered. Accounts
Receivable and Allowance for Doubtful Accounts Accounts
receivable are recorded net of an allowance for doubtful accounts. Our allowance for doubtful accounts will be based upon historical
loss patterns, the number of days that billings are past due and an evaluation of the potential risk of loss associated with delinquent
accounts. We also consider any changes to the financial condition of our customers and any other external market factors that
could impact the collectability of our receivables in the determination of our allowance for doubtful accounts. Property
and Equipment Property
and equipment is recorded at cost, less accumulated depreciation. Depreciation is computed using the straight-line method based
on the estimated useful lives of the assets, which is three years. Property
and equipment is reviewed for impairment whenever events or changes in circumstances indicate the carrying amount of an asset
may not be recoverable. Recoverability of these assets is measured by a comparison of the carrying amounts to the future undiscounted
cash flows the assets are expected to generate. If property and equipment are considered to be impaired, the impairment to be
recognized equals the amount by which the carrying value of the asset exceeds its fair market value. Software,
Website and Applications Development Costs Costs
incurred to develop software for internal use are required to be capitalized and amortized over the estimated useful life of the
asset if certain criteria are met. Costs related to preliminary project activities and post implementation activities are expensed
as incurred. We evaluate the costs incurred during the application development stage of website development to determine whether
the costs meet the criteria for capitalization. As of June 30, 2015 and December 31, 2014, we had approximately $0 and $317,119,
respectively, of capitalized internal use software and website development costs, net of accumulated amortization. These costs
are being amortized over their three year estimated useful lives. Version 2 of the Companys streaming music platform as
released on April 1, 2015 and amortization commenced at that time. During the three months ended June 30, 2015, the Company determined
the website developments costs were impaired and wrote them off. The Company reached this conclusion after determining its lack
of operations gave rise to the asset no longer having any value. For the three and six month periods ended June 30, 2015, the
Company recorded software amortization expense of $54,725. For the three and six month periods ended June 30, 2014 the Company
recorded software amortization expense of $20,922 and $41,844, respectively. These amortization expenses are included in the loss
on asset impairment in the Companys Statement of Operations for the three and six months ended June 30, 2015. Asset
Impairment A
capital asset is considered impaired when its service utility has declined significantly and unexpectedly. The events or changes
in circumstances affecting a capital asset that may indicate impairment should be prominent (i.e., conspicuous or known to the
Company). That is, the events or circumstances that may indicate impairment generally are expected to have already been the subject
of discussion by the management. Common
indicators that a capital asset may be impaired are: evidence of physical damage, changes in legal or environmental factors, technological
change or obsolescence, changes in manner or duration of use, or construction stoppage that negatively affects the accumulated
work performed. The
Company assesses its capital assets at least annually, or more frequently due to one of the above events occurring, to determine
if it has any impaired capital assets with material carrying values. If any such impaired capital assets are identified, the Company
evaluates the related impairment losses and makes entries in their accounting system to report any such losses. During
the three months ended June 30, 2015, the Company impaired its trademark asset to zero. Policy
for Financing Costs The
costs related to the issuance of long-term debt are deferred and amortized into interest expense, using the effective interest
method, over the life of each debt issuance. Stock-Based
Compensation The
Company accounts for employee stock-based compensation in accordance with the guidance of FASB ASC Topic 718, Compensation 
Stock Compensation which requires all share-based payments to employees, including grants of employee stock options, to be recognized
in the financial statements based on their fair values. The fair value of the equity instrument is charged directly to compensation
expense and credited to additional paid-in capital over the period during which services are rendered. The Company follows ASC Topic 505-50, formerly EITF
96-18, "Accounting for Equity Instruments that are Issued to Other than Employees for Acquiring, or in Conjunction with Selling
Goods and Services," for stock options and warrants issued to consultants and other non-employees. In accordance with ASC
Topic 505-50, these stock options and warrants issued as compensation for services provided to the Company are accounted for based
upon the fair value of the services provided or the estimated fair market value of the option or warrant, whichever can be more
clearly determined.</t>
  </si>
  <si>
    <t>Recent Accounting Pronouncements</t>
  </si>
  <si>
    <t>2. Recent Accounting Pronouncements</t>
  </si>
  <si>
    <t>In
May 2014, the Financial Accounting Standards Board (FASB) issued Accounting Standards Update (ASU)
No. 2014-09, Revenue from Contracts with Customers, Topic 606. This update affects any entity that either enters
into contracts with customers to transfer goods or services or enters into contracts for the transfer of nonfinancial assets,
unless those contracts are within the scope of other standards. The guidance in this update supersedes the revenue recognition
requirements in Topic 605, Revenue Recognition and most industry-specific guidance. The core principle of the guidance is that
an entity should recognize revenue to illustrate the transfer of promised goods or services to customers in an amount that reflects
the consideration to which the entity expects to be entitled in exchange for those goods or services. The new guidance also includes
a cohesive set of disclosure requirements that will provide users of financial statements with comprehensive information about
the nature, amount, timing, and uncertainty of revenue and cash flows arising from a reporting organizations contracts
with customers. This ASU was to be effective retrospectively for fiscal years, and interim periods within those years beginning
after December 15, 2016 for public companies and 2017 for non-public entities, however the FASB has deferred the effective
date by one year. The Company does not expect the adoption of this standard to have a significant impact on the Companys
financial position and results of operations. In April 2015, the accounting
standard which provides guidance on the presentation of debt issuance costs was updated. The new standard requires companies to
present debt issuance costs the same way they currently present debt discounts. The standard does not impact the recognition and
measurement guidance for debt issuance costs. The update is effective for annual periods ending after December 15, 2015. Early
adoption is permitted. The adoption of this standard is not expected to have any impact on the Companys operating results
and financial position.</t>
  </si>
  <si>
    <t>Going Concern</t>
  </si>
  <si>
    <t>3. Going Concern</t>
  </si>
  <si>
    <t>These financial statements have
been prepared on a going concern basis, which implies the Company will continue to realize it assets and discharge its liabilities
in the normal course of business. As of June 30, 2015, the Company has an accumulated deficit of $20,459,683. The continuation
of the Company as a going concern is dependent upon the continued financial support from its lenders, the ability of the Company
to obtain necessary equity financing to continue operations, and the attainment of profitable operations. These factors raise
substantial doubt regarding the Company's ability to continue as a going concern. These financial statements do not include any
adjustments to the recoverability and classification of recorded asset amounts and classification of liabilities that might be
necessary should the Company be unable to continue as a going concern.</t>
  </si>
  <si>
    <t>Property and Equipment</t>
  </si>
  <si>
    <t>4. Property and Equipment</t>
  </si>
  <si>
    <t xml:space="preserve">During
the three months ended June 30, 2015, the Company disposed of property related to leased premises that are now vacated. As a result,
the Company recorded a loss on disposal of these assets of $39,691, which is included in its Statement of Operations. In addition
to the loss on disposal, the Company recorded $9,000 of depreciation expense. Property
and equipment consisted of the following as of June 30, 2015 and December 31, 2014:
June
30, 2015 December
31, 2014
Property, Plant
and Equipment $ - $ 53,994
Less accumulated
depreciation - 5,304
Property,
Plant &amp; Equipment, Net $ - $ 48,690 During
the three months ended June 30, 2015, the Company determined that its website development costs and trademarks were impaired and
wrote them off. The Company reached this conclusion after determining its lack of operations gave rise to the asset no longer
having any value. As a result, the Company recorded a loss on asset impairment of $634,179, which is included in other expense
in its Statement of Operations. In addition to the loss on asset impairment, the recording of the write offs included the reversal
of $22,515 of accumulated amortization. Website
development and trademarks consisted of the following as of June 30, 2015 and December 31, 2014:
June
30, 2015 December
31, 2014
Amortized Software
&amp; Trademark Assets $ - $ 345,224
Less accumulated
Amortization - -
Software
and Trademark Assets, Net $ - $ 345,224 </t>
  </si>
  <si>
    <t>Related Party Transactions</t>
  </si>
  <si>
    <t>As
of June 30, 2015 and December 31, 2014, the Company was indebted to the Company's Chief Operating Officer and a Director in the
amounts of $364,596 and $168,627, respectively. The note accrues interest at a rate of 15%, and was originally due on June 1,
2015 but was subsequently extended to July 31, 2015. The note was originally issued in August, 2014, but was cancelled and exchanged
for a convertible note in May, 2015. The note is convertible at the holder's option into like securities of the Company's next
offering at the lesser of a 30% discount to such offering price or $0.45 per share. The note is secured by a security interest
in the Companys assets, and is subordinate to the security interest pledged to Steel Pier Capital Advisors, LLC. The Company
evaluated the terms of the convertible notes under FASB ASC 815 and applied derivative accounting treatment to the conversion
feature. The discounted value of the note as of June 30, 2015 and December 31, 2014 is $298,406 and $168,627, respectively. The
note is currently in default. As
of June 30, 2015 and December 31, 2014, the Company was indebted to Steel Pier Capital Advisors, LLC in the amounts of $637,300
and $532,466, respectively. The note was issued on June 30, 2014. The Companys Chief Operating Officer is on the board
of directors of and an investor in the Steel Pier Capital Advisors, LLC. The note accrues interest at a rate of 15% and is convertible
at the holder's option into like securities of the Company's next offering at the lesser of a 30% discount to such offering price
or $0.45 per share. The note is secured by a security interest in all of the Company's assets. In connection with the issuance
of the note, the Company also issued warrants to the holder to purchase 1,000,000 shares of the Company's Common Stock at an exercise
price equal to the lesser of 70% of the price of the Common Stock in the subsequent offering or $0.45 per share, which warrant
shall expire five years after the date of issuance. The Company evaluates the terms of the convertible note and warrants at least
annually under FASB ASC 815 and has determined that the convertible note and warrants required derivative accounting treatment.
This resulted in recognizing a discount of $500,000 on the note which is being amortized over the life of the note and derivative
liability in the amount of $270,500 as of June 30, 2015. The discounted value of the note as of June 30, 2015 and December 31,
2014 was $441,729 and $187,500, respectively. This note is currently in default. On
May 13, 2015, the Company issued 325,000 shares of restricted common stock for services to the Companys Chief Financial
Officer having a fair value of $113,750 at $0.35 per share. On May 14 2015, the Company issued
a convertible note payable to a Director of the Company in the $75,000. The note accrues interest at a rate of 15% and is convertible
at the holder's option into like securities of the Company's next offering at the lesser of a 30% discount to such offering price
or $0.45 per share. The note is secured by a security interest in all of the Company's assets. In connection with the issuance
of the note, the Company also issued warrants to the holder to purchase 150,000 shares of the Company's Common Stock at an exercise
price equal to the lesser of 70% of the price of the Common Stock in the subsequent offering or $0.45 per share, which warrant
shall expire five years after the date of issuance. The Company evaluated the terms of the convertible note and warrants under
FASB ASC 815 and has determined that the convertible note and warrants required derivative accounting treatment. This resulted
in recognizing a discount of $75,000 on the note which is being amortized over the life of the note and derivative liability in
the amount of $55,654 as of June 30, 2015. The discounted value of the note as of June 30, 2015 was $12,726.</t>
  </si>
  <si>
    <t>Convertible Promissory Notes</t>
  </si>
  <si>
    <t>6. Convertible Promissory Notes</t>
  </si>
  <si>
    <t xml:space="preserve">During
2015, the Company borrowed a total of $590,000 under four convertible senior secured notes. The notes accrue interest at the rate
of 15%, and are convertible at the holder's option into like securities of the Company's next offering at the lesser of a 30%
discount to such offering price or $0.45 per share. The notes are secured by a security interest in all of the Company's assets.
In connection with the issuance of the notes, the Company also issued warrants to the Holder to purchase 1,180,000 shares of the
Company's Common Stock at an exercise price equal to the lesser of 70% of the price of the Common Stock in the subsequent offering
or $0.45 per share, which warrant shall expire five years after the date of issuance. The Company evaluated the terms of the convertible
notes and warrants under FASB ASC 815 and determined that the convertible note and warrants require derivative accounting treatment
which resulted in recognizing a discount that is being amortized over the life of the note, along with derivative liabilities. The
following table summarizes the details of each of the notes: Convertible
Notes Payable Issued in 2015 as of June 30, 2015
Date Maturity Face Unamortized Discount Net Value Note Payable Derivative Liability
Note 1 01/26/15 10/16/15 $ 50,000 $ 21,715 $ 28,285 $ 49,469
Note 2 03/17/15 12/16/15 500,000 308,394 191,606 515,527
Note 3 05/01/15 02/01/16 30,000 23,502 6,498 31,942
Note 4 05/04/15 02/04/16 10,000 7,942 2,058 10,640
Totals $ 590,000 $ 361,553 $ 228,447 $ 607,579 Defaults
on Convertible Promissory Notes The
company has issued 17 senior secured notes totaling $2,852,500 with issue dates ranging from June 30, 2014 to May 14, 2015. As
of the date of this report, 12 of these notes with a face value of $2,187,500 and a book value of $1,685,161 are in default. (A)
Derivative liability- convertible notes The
convertible promissory notes have an initial conversion price that is subject to anti-dilution adjustments that allow for the
reduction in the conversion price in the event the Company subsequently issues equity securities including common stock or any
security convertible or exchangeable for shares of common stock for no consideration or for consideration less than original conversion
price. The
derivative liabilities have been measured at fair value at issuance and each reporting period using a binomial model. The
inputs into the binomial models are as follows:
Stock Price $ 0.25
Conversion price $ 0.18
Risk free rate 0.11%
Expected volatility 128% - 136%
Dividend yield 0%
Average expected
life 0.63 years (B)
Derivative liability- warrants In
conjunction with the issuance of the convertible promissory notes, the Company issued warrants to purchase 5,705,000 shares of
Common Stock with an exercise price equal to the lesser of 70% of the price of the Common Stock in the subsequent offering or
$0.45 per share and a life of five years. The
warrants are subject to anti-dilution adjustments that allow for the reduction in the conversion price in the event the Company
subsequently issues equity securities including common stock or any security convertible or exchangeable for shares of common
stock for no consideration or for consideration less than the exercise price. The Company accounted for the conversion option
in accordance with ASC Topic 815. Accordingly, the conversion option is not considered to be solely indexed to the Companys
own stock and, as such, is recorded as a liability. The
warrant derivative liability has been measured at fair value at issuance and each reporting period using a Black-Scholes model. The
inputs into the Black-Scholes model are as follows:
Stock price $ 0.25
Exercise price 0.17
Risk free rate 1.63%
Expected volatility 78%
Dividend yield 0%
Expected life 4.36 - 4.87 years </t>
  </si>
  <si>
    <t>Promissory Notes</t>
  </si>
  <si>
    <t>7. Promissory Notes</t>
  </si>
  <si>
    <t>On
February 6, 2015, the Company borrowed $500,000 and issued a promissory note. The note accrues interest at an annual rate of 15%
and was originally due on March 23, 2015. The note was in default and the maturity date was extended to August 15, 2015. However,
shortly before the maturity date the Company and the holder of the note reached an agreement whereby the holder agrees to forbear
its rights under the note until no later than October 2, 2015 in exchange for, among other conditions, a $25,000 forbearance fee,
which was paid at the time the agreement was executed in August, 2015. In addition, during the three
months ended June 30, 2015, the Company entered into various promissory note agreements in the amount of $73,564 with simple annual
interest rates ranging from 15% to 18% annually with maturity dates ranging from 30 to 90 days from the date of issuance. $50,000
of these notes were repaid during the same period. All notes are currently in default.</t>
  </si>
  <si>
    <t>Equity</t>
  </si>
  <si>
    <t>8. Equity</t>
  </si>
  <si>
    <t>(A)
Stock Issued for Services In
the first quarter of 2015, the Company issued 550,000 shares of restricted Common Stock for services to consultants having a fair
value of $195,000, inclusive of the 275,000 shares issued for financial advisory services. In
the second quarter of 2015, the Company issued 1,483,000 shares of restricted Common Stock for services to consultants and vendors
having a fair value of $465,860, inclusive of related party transactions. This is inclusive of 325,000 shares of restricted Common
Stock for services to the Companys Chief Financial Officer having a fair value of $113,750. (B)
Warrants The
following is a summary of the warrants granted, forfeited or expired and exercised:
Number of Warrants Weighted average exercise price per share
Warrants Outstanding
- December 31, 2014 4,875,000 $ 0.30
Granted 1,630,000 0.22
Excercised - -
Warrants Outstanding 6,505,000 0.21
Warrants Excercisable 6,505,000 0.21 The
following table summarizes information on warrants exercisable as of June 30, 2015:
Exercise Price Number Outstanding at June 30, 2015 Average Remaining Life (Years) Aggregate Intrinsic Value
$ 0.18 5,705,000 4.39 $ 456,400
$ 0.50 500,000 1.77 $ 0
$ 0.45 300,000 2.00 $ 0 The
5,705,000 were issued in conjunction with convertible notes as the notes were sold at various times in 2014 and 2015 entitling
the holder to purchase shares of the Company's Common Stock at an exercise price equal to the lesser of 70% of the price of the
Common Stock in the subsequent offering or $0.45 per share, which warrant shall expire five years after the date of issuance. The
500,000 were issued on April 4, 2014, in conjunction with a consulting agreement at an exercise price of $0.50 per share and expire
three years after the date of issuance. The
300,000 were issued on June 26, 2015, in conjunction with a consulting agreement at an exercise price of $0.45 per share and expire
two years after the date of issuance. (C)
Stock Payable The
following is a summary of the shares of common stock accrued, earned and issued as compensation for members of the Companys
Advisory Board:
As of December
31, 2014 505,898 $ 0.40 $ 202,359
Earned 1,184,738 - -
Less: issued - - -
As of June 30,
2015 1,690,636 $ 0.25 $ 414,206 The Company accounts for employee stock-based compensation
in accordance with the guidance of FASB ASC Topic 718, Compensation  Stock Compensation which requires all share-based
payments to employees to be recognized in the financial statements based on their fair values.</t>
  </si>
  <si>
    <t>Commitments and Contingencies</t>
  </si>
  <si>
    <t>9. Commitments and Contingencies</t>
  </si>
  <si>
    <t>Legal
Proceedings We
are from time to time subject to various legal proceedings and claims arising in the ordinary course of our business. We record
a liability when we believe that it is both probable that a loss has been incurred and the amount can be reasonably estimated.
Our management periodically evaluates developments that could affect the amount, if any, of liability that we have previously
accrued and make adjustments as appropriate. Determining both the likelihood and the estimated amount of a loss requires significant
judgment, and management's judgment may be incorrect. We do not believe the ultimate resolution of any pending legal matters is
likely to have a material adverse effect on our business, financial position, results of operations or cash flows. The Company
believes it has adequately accrued for all matters below. On
September 8, 2014, Andrew Gladney filed a complaint against the Company and a co-defendant, CloudWebStore, Inc. in the 21 st
On
April 15, 2015, Performance Revenue, LT filed a Notice of Filing of Foreign Country Money Judgment against the Company in the
21st Judicial Circuit Court of the County of St. Louis, State of Missouri, in connection with a Foreign Country Money Judgment
entered by the Magistrate Court of Tel-Aviv-Yaffo in the State of Israel in favor of Performance Revenue, LT for indebtedness
in the amount of approximately NIS 653,869 (approximately US $168,910). On
May 8, 2015, Millennial Media Inc. filed a complaint against the Company in the 21st Judicial Circuit Court of the County of St.
Louis, State of Missouri, alleging indebtedness related to goods, wares, merchandise and services sold by Millennial Media, Inc.
to the Company and seeks damages in the amount of $394,859. On
May 18, 2015, Yahoo! Inc. filed a complaint against the Company in 22nd Judicial Circuit Court of City of St. Louis County, Missouri
alleging indebtedness in relation to a services contract and seeks damages in the amount of $30,000 together with annual interest
at the rate of 9% commencing on June 1, 2014 and related court costs. Leases On
June 30, 2014, the Company executed a lease for 13,268 square feet of office space in St. Louis, Missouri (effective as of July
5, 2014) under an operating lease that expires in 2021. The
Company subsequently vacated the property and during the three months ended June 30, 2015 came to a mutual agreement to pay the
landlord $49,000 to settle the terms of the lease. This amount is included in our Statement of Operations and accrued expenses
on our balance sheet as of June 30, 2015. Financial
Advisory Services On March 20, 2015, the Company
executed an engagement letter with Halcyon Cabot Partners, Ltd. to provide financial advisory and investment banking services
for the Company through May 31, 2015 and, pursuant to which, the Company paid Halcyon a $13,500 fee upon execution of the engagement
letter and an aggregate 275,000 shares of Common Stock. 150,000 shares of Common Stock with a value of $60,000 were issued upon
execution of the engagement letter and the remaining 125,000 shares of Common Stock with a value of $37,500 were issued on May
31, 2015.</t>
  </si>
  <si>
    <t>Subsequent Events</t>
  </si>
  <si>
    <t>10. Subsequent Events</t>
  </si>
  <si>
    <t>On July 24, 2015 the Company
executed an agreement to borrow an additional $57,500. The note accrues interest at an annual rate of 10% and will be repaid in
either three equal monthly installments beginning 180 days after the closing date or in shares of Common Stock. The form of the
repayment is at the Companys option.</t>
  </si>
  <si>
    <t>Nature of Business and Significant Accounting Policies (Policies)</t>
  </si>
  <si>
    <t>Nature Of Business And Significant Accounting Policies Policies</t>
  </si>
  <si>
    <t>Basis of Presentation</t>
  </si>
  <si>
    <t>The accompanying unaudited condensed
financial statements have been prepared in accordance with accounting principles generally accepted in the United States of America
(GAAP) and in conformity with the instructions to Form 10-Q and Rule 8-03 of Regulation S-X and the related
rules and regulations of the Securities and Exchange Commission (SEC). Accordingly, certain information and
note disclosures normally included in financial statements prepared in accordance with GAAP have been condensed or omitted pursuant
to such rules and regulations. However, we believe that the disclosures included in these financial statements are adequate
to make the information presented not misleading. The unaudited condensed financial statements included in this document have
been prepared on the same basis as the annual consolidated financial statements, and in our opinion reflect all adjustments, which
include normal recurring adjustments necessary for a fair presentation in accordance with GAAP and SEC regulations for interim
financial statements. The results for the three and six months ended June 30, 2015 are not necessarily indicative of the
results that we will have for any subsequent period. These unaudited condensed financial statements should be read in conjunction
with the audited financial statements and the notes to those statements for the year ended December 31, 2014 included in
our Annual Report on Form 10-K.</t>
  </si>
  <si>
    <t>Reclassifications</t>
  </si>
  <si>
    <t>The Company has reclassified
prior year amounts to conform to the current year presentation.</t>
  </si>
  <si>
    <t>Use of Estimates</t>
  </si>
  <si>
    <t>The preparation of condensed
unaudi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he Company regularly evaluates estimates and assumptions related to the recoverability of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t>
  </si>
  <si>
    <t>Cash and Cash Equivalents</t>
  </si>
  <si>
    <t>The Company considers all highly
liquid instruments with a maturity of three months or less at the time of issuance to be cash equivalents.</t>
  </si>
  <si>
    <t>Financial Instruments</t>
  </si>
  <si>
    <t>The
fair values of financial instruments, which include cash, notes payables, convertible note payables, derivatives, and amounts
due to related parties, were estimated to approximate their carrying values due to the immediate or relatively short maturity
of these instruments. The Company's operations and
financing activities are conducted primarily in United States dollars, and as a result the Company is not subject to significant
exposure to market risks from changes in foreign currency rates. Management has determined that the Company is not exposed to
significant credit risk.</t>
  </si>
  <si>
    <t>Loss Per Share</t>
  </si>
  <si>
    <t xml:space="preserve">The
Company computes net loss per share in accordance with ASC 260 " Earnings per Share In
computing diluted EPS, the average stock price for the period is used in determining the number of shares assumed to be purchased
from the exercise of stock options or warrants. Diluted EPS excludes all dilutive potential common shares if their effect is anti-dilutive. Basic
and diluted loss per common share is computed by dividing net loss by the weighted average number of common shares outstanding
during the periods. Potential common shares used in computing diluted earnings per share related to stock options, warrants, preferred
stock and convertible debt which, if exercised, would have an anti- dilutive effect on earnings per share, and therefore have
not been included. Anti-dilutive securities not included in net loss per share calculations for the years presented include:
Potentially dilutive securities: June
30, 2015 December
31, 2014
Convertible debt
and accrued interest 20,359,924 8,083,285
Liability of shares
to be issued 1,690,637 505,898
Outstanding Time
Based Warrants 6,505,000 4,875,000 </t>
  </si>
  <si>
    <t>Derivative Financial Instruments</t>
  </si>
  <si>
    <t>Derivative
financial instruments consist of financial instruments or other contracts that contain a notional amount and one or more underlying
values (e.g. interest rate, security price or other variable) that require no initial net investment and permit net settlement.
Derivative financial instruments may be free-standing or embedded in other financial instruments. Further, derivative financial
instruments are, initially, and subsequently, measured at fair value and recorded as liabilities or, assets. The Company generally
does not use derivative financial instruments to hedge exposures to cash-flow, market or foreign-currency risks. However, the
Company has entered into various types of financing arrangements to fund its business capital requirements, including convertible
debt and other financial instruments. These contracts require evaluation to determine whether derivative features embedded in
host contracts require bifurcation and fair value measurement or, in the case of freestanding derivatives (principally warrants)
whether certain conditions for equity classification have been achieved. In instances where derivative financial instruments require
liability classification, the Company is required to initially and subsequently measure such instruments at fair value. Derivative financial instruments
are initially recorded at fair value and subsequently adjusted to fair value at the close of each reporting period. The Company
estimates fair values of derivative financial instruments using various techniques (and combinations thereof) that are considered
to be consistent with the objective measuring fair values. In selecting the appropriate technique, management considers, among
other factors, the nature of the instrument, the market risks that it embodies and the expected means of settlement. For less
complex derivative instruments, such as free-standing warrants, the Company generally uses the Black-Scholes-Merton option valuation
technique because it embodies all of the requisite assumptions (including trading volatility, dividend yield, estimated terms
and risk free rates) necessary to fair value of these instruments. Estimating fair values of derivative financial instruments
requires the development of significant and subjective estimates that may, and are likely to, change over the duration of the
instrument with related changes in internal and external market factors. In addition, option-based techniques are highly volatile
and sensitive to changes in the trading market price of our common stock, which historically has a high volatility. Since derivative
financial instruments are initially and subsequently carried at fair values, our income (loss) will reflect the volatility in
these estimate and assumption changes.</t>
  </si>
  <si>
    <t>Income Taxes</t>
  </si>
  <si>
    <t>The Company accounts for income
taxes under FASB Accounting Standards Codification No. 740, Income Taxes. Under FASB accounting standards codification No. 740,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Valuation allowances are established, when necessary, to reduce deferred
tax assets to the amounts expected to be realized.</t>
  </si>
  <si>
    <t>Fair Value of Financial Instruments</t>
  </si>
  <si>
    <t xml:space="preserve">The
Company measures the fair value of its assets and liabilities under the guidance of ASC 820, Fair Value Measurements and Disclosures,
which establishes a framework for measuring fair value in accordance with generally accepted accounting principles and expands
disclosures about fair value measurements. ASC 820 does not require any new fair value measurements, but its provisions apply
to all other accounting pronouncements that require or permit fair value measurement. ASC 820 clarifies that fair value is an
exit price, representing the price that would be received to sell an asset or paid to transfer a liability in an orderly transaction
between market participants based on the highest and best use of the asset or liability. As such, fair value is a market-based
measurement that should be determined based on assumptions that market participants would use in pricing an asset or liability.
ASC 820 requires the Company to use valuation techniques to measure fair value that maximize the use of observable inputs and
minimize the use of unobservable inputs. These inputs are prioritized as follows: Level
1: Observable inputs such as quoted prices for identical assets or liabilities in active markets; Level
2: Inputs, other than the quoted prices in active markets, that are observable either directly or indirectly such as quoted prices
for similar assets or liabilities or market-corroborated inputs; and Level
3: Unobservable inputs for which there is little or no market data, which require the reporting entity to develop its own assumptions
about how market participants would price the assets or liabilities. The valuation techniques that may be used to measure fair
value are as follows:
A.
Market
approach - Uses prices and other relevant information generated by market transactions involving identical or comparable assets
or liabilities.
B.
Income
approach - Uses valuation techniques to convert future amounts to a single present amount based on current market expectations
about those future amounts, including present value techniques, option-pricing models and excess earnings method.
C.
Cost
approach - Based on the amount that currently would be required to replace the service capacity of an asset (replacement cost). Pursuant
to ASC 820, the fair value of cash and marketable securities is determined based on Level 1 inputs, which consist
of quoted prices in active markets for identical assets. The Company believes that the recorded values of cash, accounts receivables,
marketable securities, accounts payable and accrued liabilities, notes payables, convertible note payables and relative party
payables approximate their current fair values because of their nature and respective relatively short maturity dates or durations. The
carrying amounts of the Companys convertible note payable derivative liability, warrant derivative liability, convertible
note payables, and related party convertible note payables in the condensed balance sheets as of June 30, 2015 and December 31,
2014 approximate their fair values. Change
in convertible note payable derivative liability during the six months ended June 30, 2015 were as follows:
Opening Balance
at December 31, 2014 $ 1,775,404
Initial valuation
of additional derivatives 610,859
Gain on change
in fair value of derivative
liability (625,776 )
Closing balance
at June 30, 2015 $ 1,760,487 Change
in warrant derivative liability during the six months ended June 30, 2015 were as follows:
Opening Balance
at December 31, 2014 $ 1,732,881
Initial valuation
of additional derivatives 248,440
Gain on change
in fair value of derivative
liability (1,022,850 )
Closing balance
at June 30, 2015 $ 958,471 </t>
  </si>
  <si>
    <t>Revenue Recognition</t>
  </si>
  <si>
    <t>The Company recognizes revenue
on arrangements in accordance with FASB ASC No. 605, "Revenue Recognition". In all cases, revenue is recognized only
when the price is fixed and determinable, persuasive evidence of an arrangement exists, the service is performed and collectability
of the resulting receivable is reasonably assured. The Company recognizes revenue from advertising and online sales at the time
services are rendered.</t>
  </si>
  <si>
    <t>Accounts Receivable and Allowance for Doubtful Accounts</t>
  </si>
  <si>
    <t>Accounts receivable are recorded
net of an allowance for doubtful accounts. Our allowance for doubtful accounts will be based upon historical loss patterns, the
number of days that billings are past due and an evaluation of the potential risk of loss associated with delinquent accounts.
We also consider any changes to the financial condition of our customers and any other external market factors that could impact
the collectability of our receivables in the determination of our allowance for doubtful accounts.</t>
  </si>
  <si>
    <t>Property
and equipment is recorded at cost, less accumulated depreciation. Depreciation is computed using the straight-line method based
on the estimated useful lives of the assets, which is three years. Property and equipment is reviewed
for impairment whenever events or changes in circumstances indicate the carrying amount of an asset may not be recoverable. Recoverability
of these assets is measured by a comparison of the carrying amounts to the future undiscounted cash flows the assets are expected
to generate. If property and equipment are considered to be impaired, the impairment to be recognized equals the amount by which
the carrying value of the asset exceeds its fair market value.</t>
  </si>
  <si>
    <t>Software, Website and Applications Development Costs</t>
  </si>
  <si>
    <t>Costs incurred to develop software
for internal use are required to be capitalized and amortized over the estimated useful life of the asset if certain criteria
are met. Costs related to preliminary project activities and post implementation activities are expensed as incurred. We evaluate
the costs incurred during the application development stage of website development to determine whether the costs meet the criteria
for capitalization. As of June 30, 2015 and December 31, 2014, we had approximately $0 and $317,119, respectively, of capitalized
internal use software and website development costs, net of accumulated amortization. These costs are being amortized over their
three year estimated useful lives. Version 2 of the Companys streaming music platform as released on April 1, 2015 and
amortization commenced at that time. During the three months ended June 30, 2015, the Company determined the website developments
costs were impaired and wrote them off. The Company reached this conclusion after determining its lack of operations gave rise
to the asset no longer having any value. For the three and six month periods ended June 30, 2015, the Company recorded software
amortization expense of $54,725. For the three and six month periods ended June 30, 2014 the Company recorded software amortization
expense of $20,922 and $41,844, respectively. These amortization expenses are included in the loss on asset impairment in the
Companys Statement of Operations for the three and six months ended June 30, 2015.</t>
  </si>
  <si>
    <t>Asset Impairment</t>
  </si>
  <si>
    <t>A
capital asset is considered impaired when its service utility has declined significantly and unexpectedly. The events or changes
in circumstances affecting a capital asset that may indicate impairment should be prominent (i.e., conspicuous or known to the
Company). That is, the events or circumstances that may indicate impairment generally are expected to have already been the subject
of discussion by the management. Common
indicators that a capital asset may be impaired are: evidence of physical damage, changes in legal or environmental factors, technological
change or obsolescence, changes in manner or duration of use, or construction stoppage that negatively affects the accumulated
work performed. The
Company assesses its capital assets at least annually, or more frequently due to one of the above events occurring, to determine
if it has any impaired capital assets with material carrying values. If any such impaired capital assets are identified, the Company
evaluates the related impairment losses and makes entries in their accounting system to report any such losses. During the three months ended
June 30, 2015, the Company impaired its trademark asset to zero.</t>
  </si>
  <si>
    <t>Policy for Financing Costs</t>
  </si>
  <si>
    <t>The costs related to the issuance
of long-term debt are deferred and amortized into interest expense, using the effective interest method, over the life of each
debt issuance.</t>
  </si>
  <si>
    <t>Stock-Based Compensation</t>
  </si>
  <si>
    <t>The
Company accounts for employee stock-based compensation in accordance with the guidance of FASB ASC Topic 718, Compensation 
Stock Compensation which requires all share-based payments to employees, including grants of employee stock options, to be recognized
in the financial statements based on their fair values. The fair value of the equity instrument is charged directly to compensation
expense and credited to additional paid-in capital over the period during which services are rendered. The Company follows ASC Topic
505-50, formerly EITF 96-18, "Accounting for Equity Instruments that are Issued to Other than Employees for Acquiring, or
in Conjunction with Selling Goods and Services," for stock options and warrants issued to consultants and other non-employees.
In accordance with ASC Topic 505-50, these stock options and warrants issued as compensation for services provided to the Company
are accounted for based upon the fair value of the services provided or the estimated fair market value of the option or warrant,
whichever can be more clearly determined.</t>
  </si>
  <si>
    <t>Nature of Business and Significant Accounting Policies (Tables)</t>
  </si>
  <si>
    <t>Nature Of Business And Significant Accounting Policies Tables</t>
  </si>
  <si>
    <t>Schedule of Assets measured at fair value on a recurring basis</t>
  </si>
  <si>
    <t xml:space="preserve">Anti-dilutive
securities not included in net loss per share calculations for the years presented include:
Potentially dilutive securities: June
30, 2015 December
31, 2014
Convertible debt
and accrued interest 20,359,924 8,083,285
Liability of shares
to be issued 1,690,637 505,898
Outstanding Time
Based Warrants 6,505,000 4,875,000 </t>
  </si>
  <si>
    <t>Schedule of change in convertible note payable derivative liability</t>
  </si>
  <si>
    <t xml:space="preserve">Change
in convertible note payable derivative liability during the six months ended June 30, 2015 were as follows:
Opening Balance
at December 31, 2014 $ 1,775,404
Initial valuation
of additional derivatives 610,859
Gain on change
in fair value of derivative
liability (625,776 )
Closing balance
at June 30, 2015 $ 1,760,487 </t>
  </si>
  <si>
    <t>Schedule of change in warrant derivative liability</t>
  </si>
  <si>
    <t xml:space="preserve">Change
in warrant derivative liability during the six months ended June 30, 2015 were as follows:
Opening Balance
at December 31, 2014 $ 1,732,881
Initial valuation
of additional derivatives 248,440
Gain on change
in fair value of derivative
liability (1,022,850 )
Closing balance
at June 30, 2015 $ 958,471 </t>
  </si>
  <si>
    <t>Property and Equipment (Tables)</t>
  </si>
  <si>
    <t>Property And Equipment Tables</t>
  </si>
  <si>
    <t>Schedule of property and equipment</t>
  </si>
  <si>
    <t xml:space="preserve">Property
and equipment consisted of the following as of June 30, 2015 and December 31, 2014:
June
30, 2015 December
31, 2014
Property, Plant
and Equipment $ - $ 53,994
Less accumulated
depreciation - 5,304
Property,
Plant &amp; Equipment, Net $ - $ 48,690 </t>
  </si>
  <si>
    <t>Website development and trademarks</t>
  </si>
  <si>
    <t xml:space="preserve">Website
development and trademarks consisted of the following as of June 30, 2015 and December 31, 2014:
June
30, 2015 December
31, 2014
Amortized Software
&amp; Trademark Assets $ - $ 345,224
Less accumulated
Amortization - -
Software
and Trademark Assets, Net $ - $ 345,224 </t>
  </si>
  <si>
    <t>Convertible Promissory Notes (Tables)</t>
  </si>
  <si>
    <t>Convertible Promissory Notes Tables</t>
  </si>
  <si>
    <t>Convertible Notes Payable</t>
  </si>
  <si>
    <t xml:space="preserve">The
following table summarizes the details of each of the notes: Convertible
Notes Payable Issued in 2015 as of June 30, 2015
Date Maturity Face Unamortized Discount Net Value Note Payable Derivative Liability
Note 1 01/26/15 10/16/15 $ 50,000 $ 21,715 $ 28,285 $ 49,469
Note 2 03/17/15 12/16/15 500,000 308,394 191,606 515,527
Note 3 05/01/15 02/01/16 30,000 23,502 6,498 31,942
Note 4 05/04/15 02/04/16 10,000 7,942 2,058 10,640
Totals $ 590,000 $ 361,553 $ 228,447 $ 607,579 </t>
  </si>
  <si>
    <t>Derivative liability- convertible notes</t>
  </si>
  <si>
    <t xml:space="preserve">The
inputs into the binomial models are as follows:
Stock Price $ 0.25
Conversion price $ 0.18
Risk free rate 0.11%
Expected volatility 128% - 136%
Dividend yield 0%
Average expected
life 0.63 years </t>
  </si>
  <si>
    <t>Derivative liability- warrants</t>
  </si>
  <si>
    <t xml:space="preserve">The
inputs into the Black-Scholes model are as follows:
Stock price $ 0.25
Exercise price 0.17
Risk free rate 1.63%
Expected volatility 78%
Dividend yield 0%
Expected life 4.36 - 4.87 years </t>
  </si>
  <si>
    <t>Equity (Tables)</t>
  </si>
  <si>
    <t>Equity Tables</t>
  </si>
  <si>
    <t>Summary of stock options</t>
  </si>
  <si>
    <t xml:space="preserve">The
following is a summary of the warrants granted, forfeited or expired and exercised:
Number of Warrants Weighted average exercise price per share
Warrants Outstanding
- December 31, 2014 4,875,000 $ 0.30
Granted 1,630,000 0.22
Excercised - -
Warrants Outstanding 6,505,000 0.21
Warrants Excercisable 6,505,000 0.21 </t>
  </si>
  <si>
    <t>Summary of stock options exercisable</t>
  </si>
  <si>
    <t xml:space="preserve">The
following table summarizes information on warrants exercisable as of June 30, 2015:
Exercise Price Number Outstanding at June 30, 2015 Average Remaining Life (Years) Aggregate Intrinsic Value
$ 0.18 5,705,000 4.39 $ 456,400
$ 0.50 500,000 1.77 $ 0
$ 0.45 300,000 2.00 $ 0 </t>
  </si>
  <si>
    <t>Summary of stock Payable</t>
  </si>
  <si>
    <t xml:space="preserve">The
following is a summary of the shares of common stock accrued, earned and issued as compensation for members of the Companys
Advisory Board:
As of December
31, 2014 505,898 $ 0.40 $ 202,359
Earned 1,184,738 - -
Less: issued - - -
As of June 30,
2015 1,690,636 $ 0.25 $ 414,206 </t>
  </si>
  <si>
    <t>Nature of Business and Significant Accounting Policies (Details) - USD ($)</t>
  </si>
  <si>
    <t>Potentially dilutive securities:</t>
  </si>
  <si>
    <t>Convertible debt and accrued interest</t>
  </si>
  <si>
    <t>Liability of shares to be issued</t>
  </si>
  <si>
    <t>Outstanding Time Based Warrants</t>
  </si>
  <si>
    <t>Nature of Business and Significant Accounting Policies (Details 1) - Convertible Notes Payable [Member]</t>
  </si>
  <si>
    <t>Jun. 30, 2015USD ($)</t>
  </si>
  <si>
    <t>Opening balance</t>
  </si>
  <si>
    <t>Initial valuation of additional derivatives</t>
  </si>
  <si>
    <t>Gain on change in fair value of derivative liability</t>
  </si>
  <si>
    <t>Closing balance</t>
  </si>
  <si>
    <t>Nature of Business and Significant Accounting Policies (Details 2) - Warrant [Member]</t>
  </si>
  <si>
    <t>Nature of Business and Significant Accounting Policies (Details Narrative) - USD ($)</t>
  </si>
  <si>
    <t>Nature Of Business And Significant Accounting Policies Details Narrative</t>
  </si>
  <si>
    <t>Software and website development amortization expense</t>
  </si>
  <si>
    <t>Going Concern (Details Narrative) - USD ($)</t>
  </si>
  <si>
    <t>Going Concern Details Narrative</t>
  </si>
  <si>
    <t>Property and Equipment (Details) - USD ($)</t>
  </si>
  <si>
    <t>Property And Equipment Details</t>
  </si>
  <si>
    <t>Property &amp; Equipment, Total</t>
  </si>
  <si>
    <t>Less accumulated depreciation</t>
  </si>
  <si>
    <t>Property &amp; Equipment, Net</t>
  </si>
  <si>
    <t>Property and Equipment (Details 1) - USD ($)</t>
  </si>
  <si>
    <t>Property And Equipment Details 1</t>
  </si>
  <si>
    <t>Amortized Software &amp; Trademark Assets</t>
  </si>
  <si>
    <t>Less accumulated Amortization</t>
  </si>
  <si>
    <t>Software and Trademark Assets, Net</t>
  </si>
  <si>
    <t>Property and Equipment (Details Narrative) - USD ($)</t>
  </si>
  <si>
    <t>Property And Equipment Details Narrative</t>
  </si>
  <si>
    <t>Depreciation expense</t>
  </si>
  <si>
    <t>loss on disposal assets</t>
  </si>
  <si>
    <t>Related Party Transactions (Details Narrative) - USD ($)</t>
  </si>
  <si>
    <t>Related Party Transaction [Line Items]</t>
  </si>
  <si>
    <t>Discounted value</t>
  </si>
  <si>
    <t>Derivative liability</t>
  </si>
  <si>
    <t>Steel Pier Capital Advisors Llc [Member]</t>
  </si>
  <si>
    <t>Indebted amount</t>
  </si>
  <si>
    <t>Chief Executive Officer [Member]</t>
  </si>
  <si>
    <t>Convertible Promissory Notes (Details)</t>
  </si>
  <si>
    <t>Face</t>
  </si>
  <si>
    <t>Unamortized Discount</t>
  </si>
  <si>
    <t>Net Value Note Payable</t>
  </si>
  <si>
    <t>Derivative Liability</t>
  </si>
  <si>
    <t>Note 1 [Member]</t>
  </si>
  <si>
    <t>Date</t>
  </si>
  <si>
    <t>Jan. 26,
		2015</t>
  </si>
  <si>
    <t>Maturity</t>
  </si>
  <si>
    <t>Oct. 16,
		2015</t>
  </si>
  <si>
    <t>Note 2 [Member]</t>
  </si>
  <si>
    <t>Mar. 17,
		2015</t>
  </si>
  <si>
    <t>Dec. 16,
		2015</t>
  </si>
  <si>
    <t>Note 3 [Member]</t>
  </si>
  <si>
    <t>May 1,
		2015</t>
  </si>
  <si>
    <t>Feb. 1,
		2016</t>
  </si>
  <si>
    <t>Note 4 [Member]</t>
  </si>
  <si>
    <t>May 4,
		2015</t>
  </si>
  <si>
    <t>Feb. 4,
		2016</t>
  </si>
  <si>
    <t>Convertible Promissory Notes (Details 1)</t>
  </si>
  <si>
    <t>Jun. 30, 2015$ / shares</t>
  </si>
  <si>
    <t>Stock Price</t>
  </si>
  <si>
    <t>$ .25</t>
  </si>
  <si>
    <t>Conversion price</t>
  </si>
  <si>
    <t>$ .18</t>
  </si>
  <si>
    <t>Risk free rate</t>
  </si>
  <si>
    <t>0.11%</t>
  </si>
  <si>
    <t>Dividend yield</t>
  </si>
  <si>
    <t>0.00%</t>
  </si>
  <si>
    <t>Expected life</t>
  </si>
  <si>
    <t>7 months 17 days</t>
  </si>
  <si>
    <t>Minimum [Member]</t>
  </si>
  <si>
    <t>4 years 4 months 10 days</t>
  </si>
  <si>
    <t>Maximum [Member]</t>
  </si>
  <si>
    <t>4 years 10 months 13 days</t>
  </si>
  <si>
    <t>Derivative liability - convertible notes [Member] | Minimum [Member]</t>
  </si>
  <si>
    <t>Expected volatility</t>
  </si>
  <si>
    <t>128.00%</t>
  </si>
  <si>
    <t>Derivative liability - convertible notes [Member] | Maximum [Member]</t>
  </si>
  <si>
    <t>136.00%</t>
  </si>
  <si>
    <t>Convertible Promissory Notes (Details 2)</t>
  </si>
  <si>
    <t>Stock price</t>
  </si>
  <si>
    <t>Exercise price</t>
  </si>
  <si>
    <t>Derivative liability - warrants [Member]</t>
  </si>
  <si>
    <t>$ .17</t>
  </si>
  <si>
    <t>1.63%</t>
  </si>
  <si>
    <t>78.00%</t>
  </si>
  <si>
    <t>Promissory Notes (Details Narrative) - USD ($)</t>
  </si>
  <si>
    <t>Promissory note agreements</t>
  </si>
  <si>
    <t>Amounts repaid</t>
  </si>
  <si>
    <t>Minimum [Member] | Promissory Notes [Member]</t>
  </si>
  <si>
    <t>Annual interest rates</t>
  </si>
  <si>
    <t>15.00%</t>
  </si>
  <si>
    <t>Maximum [Member] | Promissory Notes [Member]</t>
  </si>
  <si>
    <t>18.00%</t>
  </si>
  <si>
    <t>Equity (Details)</t>
  </si>
  <si>
    <t>Jun. 30, 2015$ / sharesshares</t>
  </si>
  <si>
    <t>Number of Options/Warrants</t>
  </si>
  <si>
    <t>Outstanding | shares</t>
  </si>
  <si>
    <t>Granted | shares</t>
  </si>
  <si>
    <t>Exercised | shares</t>
  </si>
  <si>
    <t>Exercisable | shares</t>
  </si>
  <si>
    <t>Weighted Average Exercise Price Per Share</t>
  </si>
  <si>
    <t>Outstanding</t>
  </si>
  <si>
    <t>Granted</t>
  </si>
  <si>
    <t>Exercised</t>
  </si>
  <si>
    <t>Exercisable</t>
  </si>
  <si>
    <t>Equity (Details 1)</t>
  </si>
  <si>
    <t>Jun. 30, 2015USD ($)$ / sharesshares</t>
  </si>
  <si>
    <t>Exercise Price 0.18 [Member]</t>
  </si>
  <si>
    <t>Share-based Compensation, Shares Authorized under Stock Option Plans, Exercise Price Range [Line Items]</t>
  </si>
  <si>
    <t>Exercise Price | $ / shares</t>
  </si>
  <si>
    <t>Number Outstanding</t>
  </si>
  <si>
    <t>Average Remaining Life</t>
  </si>
  <si>
    <t>4 years 4 months 21 days</t>
  </si>
  <si>
    <t>Aggregate Instrinsic Value | $</t>
  </si>
  <si>
    <t>Exercise Price 0.50 [Member]</t>
  </si>
  <si>
    <t>1 year 9 months 7 days</t>
  </si>
  <si>
    <t>Exercise Price 0.45 [Member]</t>
  </si>
  <si>
    <t>2 years</t>
  </si>
  <si>
    <t>Equity (Details 2)</t>
  </si>
  <si>
    <t>Jun. 30, 2015USD ($)shares</t>
  </si>
  <si>
    <t>Equity - Summary Of Common Stock Accrued Earned And Issued Details 2</t>
  </si>
  <si>
    <t>Number of Shares Accrued as of January 1, 2015</t>
  </si>
  <si>
    <t>Number of Shares Earned</t>
  </si>
  <si>
    <t>Number of Shares Less: issued</t>
  </si>
  <si>
    <t>Number of Shares Accrued as of June 30, 2015</t>
  </si>
  <si>
    <t>Price Per Share Accrued as of January 1, 2015</t>
  </si>
  <si>
    <t>Price Per Share Accrued as of June 30, 2015</t>
  </si>
  <si>
    <t>Stock Payable Accrued as of January 1, 2015 | $</t>
  </si>
  <si>
    <t>Stock Payable Accrued as of June 30, 2015 | $</t>
  </si>
  <si>
    <t>Equity (Details Narrative)</t>
  </si>
  <si>
    <t>Equity Details Narrative</t>
  </si>
  <si>
    <t>Common Stock for services issued</t>
  </si>
  <si>
    <t>Fair value to consultants and vendors | $</t>
  </si>
  <si>
    <t>Commitments and Contingencies (Details Narrative)</t>
  </si>
  <si>
    <t>Commitments And Contingencies Details Narrative</t>
  </si>
  <si>
    <t>Mutual agreement</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sharedStrings.xml" Type="http://schemas.openxmlformats.org/officeDocument/2006/relationships/sharedStrings"/><ns0:Relationship Id="rId40" Target="styles.xml" Type="http://schemas.openxmlformats.org/officeDocument/2006/relationships/styles"/><ns0:Relationship Id="rId4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s="1" t="s" r="A1">
        <v>0</v>
      </c>
      <c s="2" t="s" r="B1">
        <v>1</v>
      </c>
    </row>
    <row spans="1:3" r="2">
      <c s="2" t="s" r="B2">
        <v>2</v>
      </c>
      <c s="2" t="s" r="C2">
        <v>3</v>
      </c>
    </row>
    <row spans="1:3" r="3">
      <c s="3" t="s" r="A3">
        <v>4</v>
      </c>
    </row>
    <row spans="1:3" r="4">
      <c s="4" t="s" r="A4">
        <v>5</v>
      </c>
      <c s="4" t="s" r="B4">
        <v>6</v>
      </c>
    </row>
    <row spans="1:3" r="5">
      <c s="4" t="s" r="A5">
        <v>7</v>
      </c>
      <c s="5" t="n" r="B5">
        <v>1449097</v>
      </c>
    </row>
    <row spans="1:3" r="6">
      <c s="4" t="s" r="A6">
        <v>8</v>
      </c>
      <c s="4" t="s" r="B6">
        <v>9</v>
      </c>
    </row>
    <row spans="1:3" r="7">
      <c s="4" t="s" r="A7">
        <v>10</v>
      </c>
      <c s="4" t="s" r="B7">
        <v>11</v>
      </c>
    </row>
    <row spans="1:3" r="8">
      <c s="4" t="s" r="A8">
        <v>12</v>
      </c>
      <c s="4" t="s" r="B8">
        <v>13</v>
      </c>
    </row>
    <row spans="1:3" r="9">
      <c s="4" t="s" r="A9">
        <v>14</v>
      </c>
      <c s="4" t="s" r="B9">
        <v>15</v>
      </c>
    </row>
    <row spans="1:3" r="10">
      <c s="4" t="s" r="A10">
        <v>16</v>
      </c>
      <c s="4" t="s" r="B10">
        <v>17</v>
      </c>
    </row>
    <row spans="1:3" r="11">
      <c s="4" t="s" r="A11">
        <v>18</v>
      </c>
      <c s="5" t="n" r="B11">
        <v>2015</v>
      </c>
    </row>
    <row spans="1:3" r="12">
      <c s="4" t="s" r="A12">
        <v>19</v>
      </c>
      <c s="6" t="s" r="B12">
        <v>20</v>
      </c>
    </row>
    <row spans="1:3" r="13">
      <c s="4" t="s" r="A13">
        <v>21</v>
      </c>
      <c s="4" t="s" r="B13">
        <v>22</v>
      </c>
    </row>
    <row spans="1:3" r="14">
      <c s="4" t="s" r="A14">
        <v>23</v>
      </c>
      <c s="4" t="s" r="B14">
        <v>24</v>
      </c>
    </row>
    <row spans="1:3" r="15">
      <c s="4" t="s" r="A15">
        <v>25</v>
      </c>
      <c s="4" t="s" r="B15">
        <v>24</v>
      </c>
    </row>
    <row spans="1:3" r="16">
      <c s="4" t="s" r="A16">
        <v>26</v>
      </c>
      <c s="4" t="s" r="B16">
        <v>27</v>
      </c>
    </row>
    <row spans="1:3" r="17">
      <c s="4" t="s" r="A17">
        <v>28</v>
      </c>
      <c s="5" t="n" r="C17">
        <v>8642568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t="s" r="A1">
        <v>163</v>
      </c>
      <c s="2" t="s" r="B1">
        <v>1</v>
      </c>
    </row>
    <row spans="1:2" r="2">
      <c s="2" t="s" r="B2">
        <v>2</v>
      </c>
    </row>
    <row spans="1:2" r="3">
      <c s="3" t="s" r="A3">
        <v>151</v>
      </c>
    </row>
    <row spans="1:2" r="4">
      <c s="4" t="s" r="A4">
        <v>163</v>
      </c>
      <c s="4" t="s" r="B4">
        <v>16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t="s" r="A1">
        <v>165</v>
      </c>
      <c s="2" t="s" r="B1">
        <v>1</v>
      </c>
    </row>
    <row spans="1:2" r="2">
      <c s="2" t="s" r="B2">
        <v>2</v>
      </c>
    </row>
    <row spans="1:2" r="3">
      <c s="3" t="s" r="A3">
        <v>151</v>
      </c>
    </row>
    <row spans="1:2" r="4">
      <c s="4" t="s" r="A4">
        <v>166</v>
      </c>
      <c s="4" t="s" r="B4">
        <v>16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t="s" r="A1">
        <v>168</v>
      </c>
      <c s="2" t="s" r="B1">
        <v>1</v>
      </c>
    </row>
    <row spans="1:2" r="2">
      <c s="2" t="s" r="B2">
        <v>2</v>
      </c>
    </row>
    <row spans="1:2" r="3">
      <c s="3" t="s" r="A3">
        <v>151</v>
      </c>
    </row>
    <row spans="1:2" r="4">
      <c s="4" t="s" r="A4">
        <v>169</v>
      </c>
      <c s="4" t="s" r="B4">
        <v>17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t="s" r="A1">
        <v>171</v>
      </c>
      <c s="2" t="s" r="B1">
        <v>1</v>
      </c>
    </row>
    <row spans="1:2" r="2">
      <c s="2" t="s" r="B2">
        <v>2</v>
      </c>
    </row>
    <row spans="1:2" r="3">
      <c s="3" t="s" r="A3">
        <v>151</v>
      </c>
    </row>
    <row spans="1:2" r="4">
      <c s="4" t="s" r="A4">
        <v>172</v>
      </c>
      <c s="4" t="s" r="B4">
        <v>17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t="s" r="A1">
        <v>174</v>
      </c>
      <c s="2" t="s" r="B1">
        <v>1</v>
      </c>
    </row>
    <row spans="1:2" r="2">
      <c s="2" t="s" r="B2">
        <v>2</v>
      </c>
    </row>
    <row spans="1:2" r="3">
      <c s="3" t="s" r="A3">
        <v>151</v>
      </c>
    </row>
    <row spans="1:2" r="4">
      <c s="4" t="s" r="A4">
        <v>175</v>
      </c>
      <c s="4" t="s" r="B4">
        <v>17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t="s" r="A1">
        <v>177</v>
      </c>
      <c s="2" t="s" r="B1">
        <v>1</v>
      </c>
    </row>
    <row spans="1:2" r="2">
      <c s="2" t="s" r="B2">
        <v>2</v>
      </c>
    </row>
    <row spans="1:2" r="3">
      <c s="3" t="s" r="A3">
        <v>151</v>
      </c>
    </row>
    <row spans="1:2" r="4">
      <c s="4" t="s" r="A4">
        <v>178</v>
      </c>
      <c s="4" t="s" r="B4">
        <v>17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66"/>
    <col customWidth="1" max="2" min="2" width="80"/>
  </cols>
  <sheetData>
    <row spans="1:2" r="1">
      <c s="1" t="s" r="A1">
        <v>180</v>
      </c>
      <c s="2" t="s" r="B1">
        <v>1</v>
      </c>
    </row>
    <row spans="1:2" r="2">
      <c s="2" t="s" r="B2">
        <v>2</v>
      </c>
    </row>
    <row spans="1:2" r="3">
      <c s="3" t="s" r="A3">
        <v>181</v>
      </c>
    </row>
    <row spans="1:2" r="4">
      <c s="4" t="s" r="A4">
        <v>182</v>
      </c>
      <c s="4" t="s" r="B4">
        <v>183</v>
      </c>
    </row>
    <row spans="1:2" r="5">
      <c s="4" t="s" r="A5">
        <v>184</v>
      </c>
      <c s="4" t="s" r="B5">
        <v>185</v>
      </c>
    </row>
    <row spans="1:2" r="6">
      <c s="4" t="s" r="A6">
        <v>186</v>
      </c>
      <c s="4" t="s" r="B6">
        <v>187</v>
      </c>
    </row>
    <row spans="1:2" r="7">
      <c s="4" t="s" r="A7">
        <v>188</v>
      </c>
      <c s="4" t="s" r="B7">
        <v>189</v>
      </c>
    </row>
    <row spans="1:2" r="8">
      <c s="4" t="s" r="A8">
        <v>190</v>
      </c>
      <c s="4" t="s" r="B8">
        <v>191</v>
      </c>
    </row>
    <row spans="1:2" r="9">
      <c s="4" t="s" r="A9">
        <v>192</v>
      </c>
      <c s="4" t="s" r="B9">
        <v>193</v>
      </c>
    </row>
    <row spans="1:2" r="10">
      <c s="4" t="s" r="A10">
        <v>194</v>
      </c>
      <c s="4" t="s" r="B10">
        <v>195</v>
      </c>
    </row>
    <row spans="1:2" r="11">
      <c s="4" t="s" r="A11">
        <v>196</v>
      </c>
      <c s="4" t="s" r="B11">
        <v>197</v>
      </c>
    </row>
    <row spans="1:2" r="12">
      <c s="4" t="s" r="A12">
        <v>198</v>
      </c>
      <c s="4" t="s" r="B12">
        <v>199</v>
      </c>
    </row>
    <row spans="1:2" r="13">
      <c s="4" t="s" r="A13">
        <v>200</v>
      </c>
      <c s="4" t="s" r="B13">
        <v>201</v>
      </c>
    </row>
    <row spans="1:2" r="14">
      <c s="4" t="s" r="A14">
        <v>202</v>
      </c>
      <c s="4" t="s" r="B14">
        <v>203</v>
      </c>
    </row>
    <row spans="1:2" r="15">
      <c s="4" t="s" r="A15">
        <v>160</v>
      </c>
      <c s="4" t="s" r="B15">
        <v>204</v>
      </c>
    </row>
    <row spans="1:2" r="16">
      <c s="4" t="s" r="A16">
        <v>205</v>
      </c>
      <c s="4" t="s" r="B16">
        <v>206</v>
      </c>
    </row>
    <row spans="1:2" r="17">
      <c s="4" t="s" r="A17">
        <v>207</v>
      </c>
      <c s="4" t="s" r="B17">
        <v>208</v>
      </c>
    </row>
    <row spans="1:2" r="18">
      <c s="4" t="s" r="A18">
        <v>209</v>
      </c>
      <c s="4" t="s" r="B18">
        <v>210</v>
      </c>
    </row>
    <row spans="1:2" r="19">
      <c s="4" t="s" r="A19">
        <v>211</v>
      </c>
      <c s="4" t="s" r="B19">
        <v>21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8"/>
    <col customWidth="1" max="2" min="2" width="80"/>
  </cols>
  <sheetData>
    <row spans="1:2" r="1">
      <c s="1" t="s" r="A1">
        <v>213</v>
      </c>
      <c s="2" t="s" r="B1">
        <v>1</v>
      </c>
    </row>
    <row spans="1:2" r="2">
      <c s="2" t="s" r="B2">
        <v>2</v>
      </c>
    </row>
    <row spans="1:2" r="3">
      <c s="3" t="s" r="A3">
        <v>214</v>
      </c>
    </row>
    <row spans="1:2" r="4">
      <c s="4" t="s" r="A4">
        <v>215</v>
      </c>
      <c s="4" t="s" r="B4">
        <v>216</v>
      </c>
    </row>
    <row spans="1:2" r="5">
      <c s="4" t="s" r="A5">
        <v>217</v>
      </c>
      <c s="4" t="s" r="B5">
        <v>218</v>
      </c>
    </row>
    <row spans="1:2" r="6">
      <c s="4" t="s" r="A6">
        <v>219</v>
      </c>
      <c s="4" t="s" r="B6">
        <v>22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5"/>
    <col customWidth="1" max="2" min="2" width="80"/>
  </cols>
  <sheetData>
    <row spans="1:2" r="1">
      <c s="1" t="s" r="A1">
        <v>221</v>
      </c>
      <c s="2" t="s" r="B1">
        <v>1</v>
      </c>
    </row>
    <row spans="1:2" r="2">
      <c s="2" t="s" r="B2">
        <v>2</v>
      </c>
    </row>
    <row spans="1:2" r="3">
      <c s="3" t="s" r="A3">
        <v>222</v>
      </c>
    </row>
    <row spans="1:2" r="4">
      <c s="4" t="s" r="A4">
        <v>223</v>
      </c>
      <c s="4" t="s" r="B4">
        <v>224</v>
      </c>
    </row>
    <row spans="1:2" r="5">
      <c s="4" t="s" r="A5">
        <v>225</v>
      </c>
      <c s="4" t="s" r="B5">
        <v>22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0"/>
    <col customWidth="1" max="2" min="2" width="80"/>
  </cols>
  <sheetData>
    <row spans="1:2" r="1">
      <c s="1" t="s" r="A1">
        <v>227</v>
      </c>
      <c s="2" t="s" r="B1">
        <v>1</v>
      </c>
    </row>
    <row spans="1:2" r="2">
      <c s="2" t="s" r="B2">
        <v>2</v>
      </c>
    </row>
    <row spans="1:2" r="3">
      <c s="3" t="s" r="A3">
        <v>228</v>
      </c>
    </row>
    <row spans="1:2" r="4">
      <c s="4" t="s" r="A4">
        <v>229</v>
      </c>
      <c s="4" t="s" r="B4">
        <v>230</v>
      </c>
    </row>
    <row spans="1:2" r="5">
      <c s="4" t="s" r="A5">
        <v>231</v>
      </c>
      <c s="4" t="s" r="B5">
        <v>232</v>
      </c>
    </row>
    <row spans="1:2" r="6">
      <c s="4" t="s" r="A6">
        <v>233</v>
      </c>
      <c s="4" t="s" r="B6">
        <v>23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9</v>
      </c>
      <c s="2" t="s" r="B1">
        <v>2</v>
      </c>
      <c s="2" t="s" r="C1">
        <v>30</v>
      </c>
    </row>
    <row spans="1:3" r="2">
      <c s="3" t="s" r="A2">
        <v>31</v>
      </c>
    </row>
    <row spans="1:3" r="3">
      <c s="4" t="s" r="A3">
        <v>32</v>
      </c>
      <c s="7" t="n" r="B3">
        <v>23601</v>
      </c>
      <c s="7" t="n" r="C3">
        <v>8325</v>
      </c>
    </row>
    <row spans="1:3" r="4">
      <c s="4" t="s" r="A4">
        <v>33</v>
      </c>
      <c s="5" t="n" r="B4">
        <v>744</v>
      </c>
      <c s="5" t="n" r="C4">
        <v>26293</v>
      </c>
    </row>
    <row spans="1:3" r="5">
      <c s="4" t="s" r="A5">
        <v>34</v>
      </c>
      <c s="7" t="n" r="B5">
        <v>54055</v>
      </c>
      <c s="5" t="n" r="C5">
        <v>122868</v>
      </c>
    </row>
    <row spans="1:3" r="6">
      <c s="4" t="s" r="A6">
        <v>35</v>
      </c>
      <c s="4" t="s" r="B6">
        <v>36</v>
      </c>
      <c s="5" t="n" r="C6">
        <v>47840</v>
      </c>
    </row>
    <row spans="1:3" r="7">
      <c s="4" t="s" r="A7">
        <v>37</v>
      </c>
      <c s="7" t="n" r="B7">
        <v>78400</v>
      </c>
      <c s="5" t="n" r="C7">
        <v>205326</v>
      </c>
    </row>
    <row spans="1:3" r="8">
      <c s="4" t="s" r="A8">
        <v>38</v>
      </c>
      <c s="4" t="s" r="B8">
        <v>36</v>
      </c>
      <c s="5" t="n" r="C8">
        <v>48690</v>
      </c>
    </row>
    <row spans="1:3" r="9">
      <c s="4" t="s" r="A9">
        <v>39</v>
      </c>
      <c s="4" t="s" r="B9">
        <v>36</v>
      </c>
      <c s="5" t="n" r="C9">
        <v>317119</v>
      </c>
    </row>
    <row spans="1:3" r="10">
      <c s="4" t="s" r="A10">
        <v>40</v>
      </c>
      <c s="4" t="s" r="B10">
        <v>36</v>
      </c>
      <c s="5" t="n" r="C10">
        <v>28105</v>
      </c>
    </row>
    <row spans="1:3" r="11">
      <c s="4" t="s" r="A11">
        <v>41</v>
      </c>
      <c s="7" t="n" r="B11">
        <v>78400</v>
      </c>
      <c s="5" t="n" r="C11">
        <v>599240</v>
      </c>
    </row>
    <row spans="1:3" r="12">
      <c s="3" t="s" r="A12">
        <v>42</v>
      </c>
    </row>
    <row spans="1:3" r="13">
      <c s="4" t="s" r="A13">
        <v>43</v>
      </c>
      <c s="5" t="n" r="B13">
        <v>4964700</v>
      </c>
      <c s="5" t="n" r="C13">
        <v>4409464</v>
      </c>
    </row>
    <row spans="1:3" r="14">
      <c s="4" t="s" r="A14">
        <v>44</v>
      </c>
      <c s="5" t="n" r="B14">
        <v>85837</v>
      </c>
      <c s="5" t="n" r="C14">
        <v>85837</v>
      </c>
    </row>
    <row spans="1:3" r="15">
      <c s="4" t="s" r="A15">
        <v>45</v>
      </c>
      <c s="5" t="n" r="B15">
        <v>142501</v>
      </c>
      <c s="7" t="n" r="C15">
        <v>348235</v>
      </c>
    </row>
    <row spans="1:3" r="16">
      <c s="4" t="s" r="A16">
        <v>46</v>
      </c>
      <c s="5" t="n" r="B16">
        <v>414206</v>
      </c>
      <c s="4" t="s" r="C16">
        <v>36</v>
      </c>
    </row>
    <row spans="1:3" r="17">
      <c s="4" t="s" r="A17">
        <v>47</v>
      </c>
      <c s="5" t="n" r="B17">
        <v>275125</v>
      </c>
      <c s="7" t="n" r="C17">
        <v>83637</v>
      </c>
    </row>
    <row spans="1:3" r="18">
      <c s="4" t="s" r="A18">
        <v>48</v>
      </c>
      <c s="5" t="n" r="B18">
        <v>765516</v>
      </c>
      <c s="5" t="n" r="C18">
        <v>1336794</v>
      </c>
    </row>
    <row spans="1:3" r="19">
      <c s="4" t="s" r="A19">
        <v>49</v>
      </c>
      <c s="5" t="n" r="B19">
        <v>192955</v>
      </c>
      <c s="5" t="n" r="C19">
        <v>396087</v>
      </c>
    </row>
    <row spans="1:3" r="20">
      <c s="4" t="s" r="A20">
        <v>50</v>
      </c>
      <c s="5" t="n" r="B20">
        <v>1287202</v>
      </c>
      <c s="5" t="n" r="C20">
        <v>1462039</v>
      </c>
    </row>
    <row spans="1:3" r="21">
      <c s="4" t="s" r="A21">
        <v>51</v>
      </c>
      <c s="5" t="n" r="B21">
        <v>473285</v>
      </c>
      <c s="5" t="n" r="C21">
        <v>313365</v>
      </c>
    </row>
    <row spans="1:3" r="22">
      <c s="4" t="s" r="A22">
        <v>52</v>
      </c>
      <c s="5" t="n" r="B22">
        <v>1722002</v>
      </c>
      <c s="5" t="n" r="C22">
        <v>354419</v>
      </c>
    </row>
    <row spans="1:3" r="23">
      <c s="4" t="s" r="A23">
        <v>53</v>
      </c>
      <c s="5" t="n" r="B23">
        <v>752862</v>
      </c>
      <c s="7" t="n" r="C23">
        <v>187500</v>
      </c>
    </row>
    <row spans="1:3" r="24">
      <c s="4" t="s" r="A24">
        <v>54</v>
      </c>
      <c s="7" t="n" r="B24">
        <v>523564</v>
      </c>
      <c s="4" t="s" r="C24">
        <v>36</v>
      </c>
    </row>
    <row spans="1:3" r="25">
      <c s="4" t="s" r="A25">
        <v>55</v>
      </c>
      <c s="4" t="s" r="B25">
        <v>36</v>
      </c>
      <c s="7" t="n" r="C25">
        <v>168627</v>
      </c>
    </row>
    <row spans="1:3" r="26">
      <c s="4" t="s" r="A26">
        <v>56</v>
      </c>
      <c s="7" t="n" r="B26">
        <v>11599755</v>
      </c>
      <c s="5" t="n" r="C26">
        <v>9146004</v>
      </c>
    </row>
    <row spans="1:3" r="27">
      <c s="4" t="s" r="A27">
        <v>57</v>
      </c>
      <c s="7" t="n" r="B27">
        <v>11599755</v>
      </c>
      <c s="7" t="n" r="C27">
        <v>9146004</v>
      </c>
    </row>
    <row spans="1:3" r="28">
      <c s="4" t="s" r="A28">
        <v>58</v>
      </c>
      <c s="4" t="s" r="B28">
        <v>36</v>
      </c>
      <c s="4" t="s" r="C28">
        <v>36</v>
      </c>
    </row>
    <row spans="1:3" r="29">
      <c s="3" t="s" r="A29">
        <v>59</v>
      </c>
    </row>
    <row spans="1:3" r="30">
      <c s="4" t="s" r="A30">
        <v>60</v>
      </c>
      <c s="4" t="s" r="B30">
        <v>36</v>
      </c>
      <c s="4" t="s" r="C30">
        <v>36</v>
      </c>
    </row>
    <row spans="1:3" r="31">
      <c s="4" t="s" r="A31">
        <v>61</v>
      </c>
      <c s="7" t="n" r="B31">
        <v>85561</v>
      </c>
      <c s="7" t="n" r="C31">
        <v>83528</v>
      </c>
    </row>
    <row spans="1:3" r="32">
      <c s="4" t="s" r="A32">
        <v>62</v>
      </c>
      <c s="4" t="s" r="B32">
        <v>36</v>
      </c>
      <c s="5" t="n" r="C32">
        <v>202359</v>
      </c>
    </row>
    <row spans="1:3" r="33">
      <c s="4" t="s" r="A33">
        <v>63</v>
      </c>
      <c s="7" t="n" r="B33">
        <v>8852767</v>
      </c>
      <c s="5" t="n" r="C33">
        <v>8193940</v>
      </c>
    </row>
    <row spans="1:3" r="34">
      <c s="4" t="s" r="A34">
        <v>64</v>
      </c>
      <c s="5" t="n" r="B34">
        <v>-20459683</v>
      </c>
      <c s="5" t="n" r="C34">
        <v>-17026591</v>
      </c>
    </row>
    <row spans="1:3" r="35">
      <c s="4" t="s" r="A35">
        <v>65</v>
      </c>
      <c s="5" t="n" r="B35">
        <v>-11521355</v>
      </c>
      <c s="5" t="n" r="C35">
        <v>-8546764</v>
      </c>
    </row>
    <row spans="1:3" r="36">
      <c s="4" t="s" r="A36">
        <v>66</v>
      </c>
      <c s="7" t="n" r="B36">
        <v>78400</v>
      </c>
      <c s="7" t="n" r="C36">
        <v>59924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37"/>
    <col customWidth="1" max="2" min="2" width="80"/>
  </cols>
  <sheetData>
    <row spans="1:2" r="1">
      <c s="1" t="s" r="A1">
        <v>235</v>
      </c>
      <c s="2" t="s" r="B1">
        <v>1</v>
      </c>
    </row>
    <row spans="1:2" r="2">
      <c s="2" t="s" r="B2">
        <v>2</v>
      </c>
    </row>
    <row spans="1:2" r="3">
      <c s="3" t="s" r="A3">
        <v>236</v>
      </c>
    </row>
    <row spans="1:2" r="4">
      <c s="4" t="s" r="A4">
        <v>237</v>
      </c>
      <c s="4" t="s" r="B4">
        <v>238</v>
      </c>
    </row>
    <row spans="1:2" r="5">
      <c s="4" t="s" r="A5">
        <v>239</v>
      </c>
      <c s="4" t="s" r="B5">
        <v>240</v>
      </c>
    </row>
    <row spans="1:2" r="6">
      <c s="4" t="s" r="A6">
        <v>241</v>
      </c>
      <c s="4" t="s" r="B6">
        <v>24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5"/>
    <col customWidth="1" max="2" min="2" width="14"/>
    <col customWidth="1" max="3" min="3" width="14"/>
  </cols>
  <sheetData>
    <row spans="1:3" r="1">
      <c s="1" t="s" r="A1">
        <v>243</v>
      </c>
      <c s="2" t="s" r="B1">
        <v>2</v>
      </c>
      <c s="2" t="s" r="C1">
        <v>30</v>
      </c>
    </row>
    <row spans="1:3" r="2">
      <c s="3" t="s" r="A2">
        <v>244</v>
      </c>
    </row>
    <row spans="1:3" r="3">
      <c s="4" t="s" r="A3">
        <v>245</v>
      </c>
      <c s="7" t="n" r="B3">
        <v>20359924</v>
      </c>
      <c s="7" t="n" r="C3">
        <v>8083285</v>
      </c>
    </row>
    <row spans="1:3" r="4">
      <c s="4" t="s" r="A4">
        <v>246</v>
      </c>
      <c s="5" t="n" r="B4">
        <v>1690637</v>
      </c>
      <c s="5" t="n" r="C4">
        <v>505898</v>
      </c>
    </row>
    <row spans="1:3" r="5">
      <c s="4" t="s" r="A5">
        <v>247</v>
      </c>
      <c s="7" t="n" r="B5">
        <v>6505000</v>
      </c>
      <c s="7" t="n" r="C5">
        <v>4875000</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spans="1:2" r="1">
      <c s="1" t="s" r="A1">
        <v>248</v>
      </c>
      <c s="2" t="s" r="B1">
        <v>1</v>
      </c>
    </row>
    <row spans="1:2" r="2">
      <c s="2" t="s" r="B2">
        <v>249</v>
      </c>
    </row>
    <row spans="1:2" r="3">
      <c s="4" t="s" r="A3">
        <v>250</v>
      </c>
      <c s="7" t="n" r="B3">
        <v>1775404</v>
      </c>
    </row>
    <row spans="1:2" r="4">
      <c s="4" t="s" r="A4">
        <v>251</v>
      </c>
      <c s="5" t="n" r="B4">
        <v>610859</v>
      </c>
    </row>
    <row spans="1:2" r="5">
      <c s="4" t="s" r="A5">
        <v>252</v>
      </c>
      <c s="5" t="n" r="B5">
        <v>-625776</v>
      </c>
    </row>
    <row spans="1:2" r="6">
      <c s="4" t="s" r="A6">
        <v>253</v>
      </c>
      <c s="7" t="n" r="B6">
        <v>176048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spans="1:2" r="1">
      <c s="1" t="s" r="A1">
        <v>254</v>
      </c>
      <c s="2" t="s" r="B1">
        <v>1</v>
      </c>
    </row>
    <row spans="1:2" r="2">
      <c s="2" t="s" r="B2">
        <v>249</v>
      </c>
    </row>
    <row spans="1:2" r="3">
      <c s="4" t="s" r="A3">
        <v>250</v>
      </c>
      <c s="7" t="n" r="B3">
        <v>1732881</v>
      </c>
    </row>
    <row spans="1:2" r="4">
      <c s="4" t="s" r="A4">
        <v>251</v>
      </c>
      <c s="5" t="n" r="B4">
        <v>248440</v>
      </c>
    </row>
    <row spans="1:2" r="5">
      <c s="4" t="s" r="A5">
        <v>252</v>
      </c>
      <c s="5" t="n" r="B5">
        <v>-1022850</v>
      </c>
    </row>
    <row spans="1:2" r="6">
      <c s="4" t="s" r="A6">
        <v>253</v>
      </c>
      <c s="7" t="n" r="B6">
        <v>95847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F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s="1" t="s" r="A1">
        <v>255</v>
      </c>
      <c s="2" t="s" r="B1">
        <v>80</v>
      </c>
      <c s="2" t="s" r="D1">
        <v>1</v>
      </c>
    </row>
    <row spans="1:6" r="2">
      <c s="2" t="s" r="B2">
        <v>2</v>
      </c>
      <c s="2" t="s" r="C2">
        <v>81</v>
      </c>
      <c s="2" t="s" r="D2">
        <v>2</v>
      </c>
      <c s="2" t="s" r="E2">
        <v>81</v>
      </c>
      <c s="2" t="s" r="F2">
        <v>30</v>
      </c>
    </row>
    <row spans="1:6" r="3">
      <c s="3" t="s" r="A3">
        <v>256</v>
      </c>
    </row>
    <row spans="1:6" r="4">
      <c s="4" t="s" r="A4">
        <v>257</v>
      </c>
      <c s="7" t="n" r="B4">
        <v>54725</v>
      </c>
      <c s="7" t="n" r="C4">
        <v>20922</v>
      </c>
      <c s="7" t="n" r="D4">
        <v>54725</v>
      </c>
      <c s="7" t="n" r="E4">
        <v>41844</v>
      </c>
    </row>
    <row spans="1:6" r="5">
      <c s="4" t="s" r="A5">
        <v>39</v>
      </c>
      <c s="4" t="s" r="B5">
        <v>36</v>
      </c>
      <c s="4" t="s" r="D5">
        <v>36</v>
      </c>
      <c s="7" t="n" r="F5">
        <v>317119</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44"/>
    <col customWidth="1" max="2" min="2" width="14"/>
    <col customWidth="1" max="3" min="3" width="14"/>
  </cols>
  <sheetData>
    <row spans="1:3" r="1">
      <c s="1" t="s" r="A1">
        <v>258</v>
      </c>
      <c s="2" t="s" r="B1">
        <v>2</v>
      </c>
      <c s="2" t="s" r="C1">
        <v>30</v>
      </c>
    </row>
    <row spans="1:3" r="2">
      <c s="3" t="s" r="A2">
        <v>259</v>
      </c>
    </row>
    <row spans="1:3" r="3">
      <c s="4" t="s" r="A3">
        <v>64</v>
      </c>
      <c s="7" t="n" r="B3">
        <v>-20459683</v>
      </c>
      <c s="7" t="n" r="C3">
        <v>-17026591</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3"/>
    <col customWidth="1" max="2" min="2" width="14"/>
    <col customWidth="1" max="3" min="3" width="14"/>
  </cols>
  <sheetData>
    <row spans="1:3" r="1">
      <c s="1" t="s" r="A1">
        <v>260</v>
      </c>
      <c s="2" t="s" r="B1">
        <v>2</v>
      </c>
      <c s="2" t="s" r="C1">
        <v>30</v>
      </c>
    </row>
    <row spans="1:3" r="2">
      <c s="3" t="s" r="A2">
        <v>261</v>
      </c>
    </row>
    <row spans="1:3" r="3">
      <c s="4" t="s" r="A3">
        <v>262</v>
      </c>
      <c s="4" t="s" r="B3">
        <v>36</v>
      </c>
      <c s="7" t="n" r="C3">
        <v>53994</v>
      </c>
    </row>
    <row spans="1:3" r="4">
      <c s="4" t="s" r="A4">
        <v>263</v>
      </c>
      <c s="4" t="s" r="B4">
        <v>36</v>
      </c>
      <c s="5" t="n" r="C4">
        <v>5304</v>
      </c>
    </row>
    <row spans="1:3" r="5">
      <c s="4" t="s" r="A5">
        <v>264</v>
      </c>
      <c s="4" t="s" r="B5">
        <v>36</v>
      </c>
      <c s="7" t="n" r="C5">
        <v>48690</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5"/>
    <col customWidth="1" max="2" min="2" width="14"/>
    <col customWidth="1" max="3" min="3" width="14"/>
  </cols>
  <sheetData>
    <row spans="1:3" r="1">
      <c s="1" t="s" r="A1">
        <v>265</v>
      </c>
      <c s="2" t="s" r="B1">
        <v>2</v>
      </c>
      <c s="2" t="s" r="C1">
        <v>30</v>
      </c>
    </row>
    <row spans="1:3" r="2">
      <c s="3" t="s" r="A2">
        <v>266</v>
      </c>
    </row>
    <row spans="1:3" r="3">
      <c s="4" t="s" r="A3">
        <v>267</v>
      </c>
      <c s="4" t="s" r="B3">
        <v>36</v>
      </c>
      <c s="7" t="n" r="C3">
        <v>345224</v>
      </c>
    </row>
    <row spans="1:3" r="4">
      <c s="4" t="s" r="A4">
        <v>268</v>
      </c>
      <c s="4" t="s" r="B4">
        <v>36</v>
      </c>
      <c s="4" t="s" r="C4">
        <v>36</v>
      </c>
    </row>
    <row spans="1:3" r="5">
      <c s="4" t="s" r="A5">
        <v>269</v>
      </c>
      <c s="4" t="s" r="B5">
        <v>36</v>
      </c>
      <c s="7" t="n" r="C5">
        <v>345224</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3"/>
    <col customWidth="1" max="2" min="2" width="15"/>
    <col customWidth="1" max="3" min="3" width="15"/>
  </cols>
  <sheetData>
    <row spans="1:3" r="1">
      <c s="1" t="s" r="A1">
        <v>270</v>
      </c>
      <c s="2" t="s" r="B1">
        <v>80</v>
      </c>
      <c s="2" t="s" r="C1">
        <v>1</v>
      </c>
    </row>
    <row spans="1:3" r="2">
      <c s="2" t="s" r="B2">
        <v>2</v>
      </c>
      <c s="2" t="s" r="C2">
        <v>2</v>
      </c>
    </row>
    <row spans="1:3" r="3">
      <c s="3" t="s" r="A3">
        <v>271</v>
      </c>
    </row>
    <row spans="1:3" r="4">
      <c s="4" t="s" r="A4">
        <v>272</v>
      </c>
      <c s="7" t="n" r="C4">
        <v>9000</v>
      </c>
    </row>
    <row spans="1:3" r="5">
      <c s="4" t="s" r="A5">
        <v>273</v>
      </c>
      <c s="7" t="n" r="B5">
        <v>3969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s="1" t="s" r="A1">
        <v>274</v>
      </c>
      <c s="2" t="s" r="B1">
        <v>2</v>
      </c>
      <c s="2" t="s" r="C1">
        <v>30</v>
      </c>
    </row>
    <row spans="1:3" r="2">
      <c s="3" t="s" r="A2">
        <v>275</v>
      </c>
    </row>
    <row spans="1:3" r="3">
      <c s="4" t="s" r="A3">
        <v>276</v>
      </c>
      <c s="7" t="n" r="B3">
        <v>12726</v>
      </c>
    </row>
    <row spans="1:3" r="4">
      <c s="4" t="s" r="A4">
        <v>277</v>
      </c>
      <c s="5" t="n" r="B4">
        <v>55654</v>
      </c>
    </row>
    <row spans="1:3" r="5">
      <c s="4" t="s" r="A5">
        <v>278</v>
      </c>
    </row>
    <row spans="1:3" r="6">
      <c s="3" t="s" r="A6">
        <v>275</v>
      </c>
    </row>
    <row spans="1:3" r="7">
      <c s="4" t="s" r="A7">
        <v>279</v>
      </c>
      <c s="5" t="n" r="B7">
        <v>637300</v>
      </c>
      <c s="7" t="n" r="C7">
        <v>532466</v>
      </c>
    </row>
    <row spans="1:3" r="8">
      <c s="4" t="s" r="A8">
        <v>276</v>
      </c>
      <c s="5" t="n" r="B8">
        <v>441729</v>
      </c>
      <c s="5" t="n" r="C8">
        <v>187500</v>
      </c>
    </row>
    <row spans="1:3" r="9">
      <c s="4" t="s" r="A9">
        <v>277</v>
      </c>
      <c s="5" t="n" r="B9">
        <v>270500</v>
      </c>
    </row>
    <row spans="1:3" r="10">
      <c s="4" t="s" r="A10">
        <v>280</v>
      </c>
    </row>
    <row spans="1:3" r="11">
      <c s="3" t="s" r="A11">
        <v>275</v>
      </c>
    </row>
    <row spans="1:3" r="12">
      <c s="4" t="s" r="A12">
        <v>279</v>
      </c>
      <c s="5" t="n" r="B12">
        <v>364596</v>
      </c>
      <c s="5" t="n" r="C12">
        <v>168627</v>
      </c>
    </row>
    <row spans="1:3" r="13">
      <c s="4" t="s" r="A13">
        <v>276</v>
      </c>
      <c s="7" t="n" r="B13">
        <v>298406</v>
      </c>
      <c s="7" t="n" r="C13">
        <v>168627</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4"/>
    <col customWidth="1" max="2" min="2" width="14"/>
    <col customWidth="1" max="3" min="3" width="14"/>
  </cols>
  <sheetData>
    <row spans="1:3" r="1">
      <c s="1" t="s" r="A1">
        <v>67</v>
      </c>
      <c s="2" t="s" r="B1">
        <v>2</v>
      </c>
      <c s="2" t="s" r="C1">
        <v>30</v>
      </c>
    </row>
    <row spans="1:3" r="2">
      <c s="3" t="s" r="A2">
        <v>68</v>
      </c>
    </row>
    <row spans="1:3" r="3">
      <c s="4" t="s" r="A3">
        <v>69</v>
      </c>
      <c s="7" t="n" r="B3">
        <v>555498</v>
      </c>
      <c s="7" t="n" r="C3">
        <v>1333081</v>
      </c>
    </row>
    <row spans="1:3" r="4">
      <c s="4" t="s" r="A4">
        <v>70</v>
      </c>
      <c s="7" t="n" r="B4">
        <v>186735</v>
      </c>
      <c s="7" t="n" r="C4">
        <v>312500</v>
      </c>
    </row>
    <row spans="1:3" r="5">
      <c s="4" t="s" r="A5">
        <v>71</v>
      </c>
      <c s="8" t="n" r="B5">
        <v>0.001</v>
      </c>
      <c s="8" t="n" r="C5">
        <v>0.001</v>
      </c>
    </row>
    <row spans="1:3" r="6">
      <c s="4" t="s" r="A6">
        <v>72</v>
      </c>
      <c s="5" t="n" r="B6">
        <v>10000000</v>
      </c>
      <c s="5" t="n" r="C6">
        <v>10000000</v>
      </c>
    </row>
    <row spans="1:3" r="7">
      <c s="4" t="s" r="A7">
        <v>73</v>
      </c>
      <c s="5" t="n" r="B7">
        <v>0</v>
      </c>
      <c s="5" t="n" r="C7">
        <v>988</v>
      </c>
    </row>
    <row spans="1:3" r="8">
      <c s="4" t="s" r="A8">
        <v>74</v>
      </c>
      <c s="5" t="n" r="B8">
        <v>0</v>
      </c>
      <c s="5" t="n" r="C8">
        <v>988</v>
      </c>
    </row>
    <row spans="1:3" r="9">
      <c s="4" t="s" r="A9">
        <v>75</v>
      </c>
      <c s="8" t="n" r="B9">
        <v>0.001</v>
      </c>
      <c s="8" t="n" r="C9">
        <v>0.001</v>
      </c>
    </row>
    <row spans="1:3" r="10">
      <c s="4" t="s" r="A10">
        <v>76</v>
      </c>
      <c s="5" t="n" r="B10">
        <v>500000000</v>
      </c>
      <c s="5" t="n" r="C10">
        <v>500000000</v>
      </c>
    </row>
    <row spans="1:3" r="11">
      <c s="4" t="s" r="A11">
        <v>77</v>
      </c>
      <c s="5" t="n" r="B11">
        <v>85560827</v>
      </c>
      <c s="5" t="n" r="C11">
        <v>83527827</v>
      </c>
    </row>
    <row spans="1:3" r="12">
      <c s="4" t="s" r="A12">
        <v>78</v>
      </c>
      <c s="5" t="n" r="B12">
        <v>85560827</v>
      </c>
      <c s="5" t="n" r="C12">
        <v>8352782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34"/>
  <sheetViews>
    <sheetView workbookViewId="0">
      <selection activeCell="A1" sqref="A1"/>
    </sheetView>
  </sheetViews>
  <sheetFormatPr baseColWidth="10" defaultRowHeight="15"/>
  <cols>
    <col customWidth="1" max="1" min="1" width="39"/>
    <col customWidth="1" max="2" min="2" width="21"/>
  </cols>
  <sheetData>
    <row spans="1:2" r="1">
      <c s="1" t="s" r="A1">
        <v>281</v>
      </c>
      <c s="2" t="s" r="B1">
        <v>1</v>
      </c>
    </row>
    <row spans="1:2" r="2">
      <c s="2" t="s" r="B2">
        <v>249</v>
      </c>
    </row>
    <row spans="1:2" r="3">
      <c s="4" t="s" r="A3">
        <v>282</v>
      </c>
      <c s="7" t="n" r="B3">
        <v>590000</v>
      </c>
    </row>
    <row spans="1:2" r="4">
      <c s="4" t="s" r="A4">
        <v>283</v>
      </c>
      <c s="5" t="n" r="B4">
        <v>361553</v>
      </c>
    </row>
    <row spans="1:2" r="5">
      <c s="4" t="s" r="A5">
        <v>284</v>
      </c>
      <c s="5" t="n" r="B5">
        <v>228447</v>
      </c>
    </row>
    <row spans="1:2" r="6">
      <c s="4" t="s" r="A6">
        <v>285</v>
      </c>
      <c s="7" t="n" r="B6">
        <v>607579</v>
      </c>
    </row>
    <row spans="1:2" r="7">
      <c s="4" t="s" r="A7">
        <v>286</v>
      </c>
    </row>
    <row spans="1:2" r="8">
      <c s="4" t="s" r="A8">
        <v>287</v>
      </c>
      <c s="4" t="s" r="B8">
        <v>288</v>
      </c>
    </row>
    <row spans="1:2" r="9">
      <c s="4" t="s" r="A9">
        <v>289</v>
      </c>
      <c s="4" t="s" r="B9">
        <v>290</v>
      </c>
    </row>
    <row spans="1:2" r="10">
      <c s="4" t="s" r="A10">
        <v>282</v>
      </c>
      <c s="7" t="n" r="B10">
        <v>50000</v>
      </c>
    </row>
    <row spans="1:2" r="11">
      <c s="4" t="s" r="A11">
        <v>283</v>
      </c>
      <c s="5" t="n" r="B11">
        <v>21715</v>
      </c>
    </row>
    <row spans="1:2" r="12">
      <c s="4" t="s" r="A12">
        <v>284</v>
      </c>
      <c s="5" t="n" r="B12">
        <v>28285</v>
      </c>
    </row>
    <row spans="1:2" r="13">
      <c s="4" t="s" r="A13">
        <v>285</v>
      </c>
      <c s="7" t="n" r="B13">
        <v>49469</v>
      </c>
    </row>
    <row spans="1:2" r="14">
      <c s="4" t="s" r="A14">
        <v>291</v>
      </c>
    </row>
    <row spans="1:2" r="15">
      <c s="4" t="s" r="A15">
        <v>287</v>
      </c>
      <c s="4" t="s" r="B15">
        <v>292</v>
      </c>
    </row>
    <row spans="1:2" r="16">
      <c s="4" t="s" r="A16">
        <v>289</v>
      </c>
      <c s="4" t="s" r="B16">
        <v>293</v>
      </c>
    </row>
    <row spans="1:2" r="17">
      <c s="4" t="s" r="A17">
        <v>282</v>
      </c>
      <c s="7" t="n" r="B17">
        <v>500000</v>
      </c>
    </row>
    <row spans="1:2" r="18">
      <c s="4" t="s" r="A18">
        <v>283</v>
      </c>
      <c s="5" t="n" r="B18">
        <v>308394</v>
      </c>
    </row>
    <row spans="1:2" r="19">
      <c s="4" t="s" r="A19">
        <v>284</v>
      </c>
      <c s="5" t="n" r="B19">
        <v>191606</v>
      </c>
    </row>
    <row spans="1:2" r="20">
      <c s="4" t="s" r="A20">
        <v>285</v>
      </c>
      <c s="7" t="n" r="B20">
        <v>515527</v>
      </c>
    </row>
    <row spans="1:2" r="21">
      <c s="4" t="s" r="A21">
        <v>294</v>
      </c>
    </row>
    <row spans="1:2" r="22">
      <c s="4" t="s" r="A22">
        <v>287</v>
      </c>
      <c s="4" t="s" r="B22">
        <v>295</v>
      </c>
    </row>
    <row spans="1:2" r="23">
      <c s="4" t="s" r="A23">
        <v>289</v>
      </c>
      <c s="4" t="s" r="B23">
        <v>296</v>
      </c>
    </row>
    <row spans="1:2" r="24">
      <c s="4" t="s" r="A24">
        <v>282</v>
      </c>
      <c s="7" t="n" r="B24">
        <v>30000</v>
      </c>
    </row>
    <row spans="1:2" r="25">
      <c s="4" t="s" r="A25">
        <v>283</v>
      </c>
      <c s="5" t="n" r="B25">
        <v>23502</v>
      </c>
    </row>
    <row spans="1:2" r="26">
      <c s="4" t="s" r="A26">
        <v>284</v>
      </c>
      <c s="5" t="n" r="B26">
        <v>6498</v>
      </c>
    </row>
    <row spans="1:2" r="27">
      <c s="4" t="s" r="A27">
        <v>285</v>
      </c>
      <c s="7" t="n" r="B27">
        <v>31942</v>
      </c>
    </row>
    <row spans="1:2" r="28">
      <c s="4" t="s" r="A28">
        <v>297</v>
      </c>
    </row>
    <row spans="1:2" r="29">
      <c s="4" t="s" r="A29">
        <v>287</v>
      </c>
      <c s="4" t="s" r="B29">
        <v>298</v>
      </c>
    </row>
    <row spans="1:2" r="30">
      <c s="4" t="s" r="A30">
        <v>289</v>
      </c>
      <c s="4" t="s" r="B30">
        <v>299</v>
      </c>
    </row>
    <row spans="1:2" r="31">
      <c s="4" t="s" r="A31">
        <v>282</v>
      </c>
      <c s="7" t="n" r="B31">
        <v>10000</v>
      </c>
    </row>
    <row spans="1:2" r="32">
      <c s="4" t="s" r="A32">
        <v>283</v>
      </c>
      <c s="5" t="n" r="B32">
        <v>7942</v>
      </c>
    </row>
    <row spans="1:2" r="33">
      <c s="4" t="s" r="A33">
        <v>284</v>
      </c>
      <c s="5" t="n" r="B33">
        <v>2058</v>
      </c>
    </row>
    <row spans="1:2" r="34">
      <c s="4" t="s" r="A34">
        <v>285</v>
      </c>
      <c s="7" t="n" r="B34">
        <v>1064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69"/>
    <col customWidth="1" max="2" min="2" width="26"/>
  </cols>
  <sheetData>
    <row spans="1:2" r="1">
      <c s="1" t="s" r="A1">
        <v>300</v>
      </c>
      <c s="2" t="s" r="B1">
        <v>1</v>
      </c>
    </row>
    <row spans="1:2" r="2">
      <c s="2" t="s" r="B2">
        <v>301</v>
      </c>
    </row>
    <row spans="1:2" r="3">
      <c s="4" t="s" r="A3">
        <v>302</v>
      </c>
      <c s="4" t="s" r="B3">
        <v>303</v>
      </c>
    </row>
    <row spans="1:2" r="4">
      <c s="4" t="s" r="A4">
        <v>304</v>
      </c>
      <c s="4" t="s" r="B4">
        <v>305</v>
      </c>
    </row>
    <row spans="1:2" r="5">
      <c s="4" t="s" r="A5">
        <v>306</v>
      </c>
      <c s="4" t="s" r="B5">
        <v>307</v>
      </c>
    </row>
    <row spans="1:2" r="6">
      <c s="4" t="s" r="A6">
        <v>308</v>
      </c>
      <c s="4" t="s" r="B6">
        <v>309</v>
      </c>
    </row>
    <row spans="1:2" r="7">
      <c s="4" t="s" r="A7">
        <v>310</v>
      </c>
      <c s="4" t="s" r="B7">
        <v>311</v>
      </c>
    </row>
    <row spans="1:2" r="8">
      <c s="4" t="s" r="A8">
        <v>312</v>
      </c>
    </row>
    <row spans="1:2" r="9">
      <c s="4" t="s" r="A9">
        <v>310</v>
      </c>
      <c s="4" t="s" r="B9">
        <v>313</v>
      </c>
    </row>
    <row spans="1:2" r="10">
      <c s="4" t="s" r="A10">
        <v>314</v>
      </c>
    </row>
    <row spans="1:2" r="11">
      <c s="4" t="s" r="A11">
        <v>310</v>
      </c>
      <c s="4" t="s" r="B11">
        <v>315</v>
      </c>
    </row>
    <row spans="1:2" r="12">
      <c s="4" t="s" r="A12">
        <v>316</v>
      </c>
    </row>
    <row spans="1:2" r="13">
      <c s="4" t="s" r="A13">
        <v>317</v>
      </c>
      <c s="4" t="s" r="B13">
        <v>318</v>
      </c>
    </row>
    <row spans="1:2" r="14">
      <c s="4" t="s" r="A14">
        <v>319</v>
      </c>
    </row>
    <row spans="1:2" r="15">
      <c s="4" t="s" r="A15">
        <v>317</v>
      </c>
      <c s="4" t="s" r="B15">
        <v>32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41"/>
    <col customWidth="1" max="2" min="2" width="26"/>
  </cols>
  <sheetData>
    <row spans="1:2" r="1">
      <c s="1" t="s" r="A1">
        <v>321</v>
      </c>
      <c s="2" t="s" r="B1">
        <v>1</v>
      </c>
    </row>
    <row spans="1:2" r="2">
      <c s="2" t="s" r="B2">
        <v>301</v>
      </c>
    </row>
    <row spans="1:2" r="3">
      <c s="4" t="s" r="A3">
        <v>322</v>
      </c>
      <c s="4" t="s" r="B3">
        <v>303</v>
      </c>
    </row>
    <row spans="1:2" r="4">
      <c s="4" t="s" r="A4">
        <v>323</v>
      </c>
      <c s="4" t="s" r="B4">
        <v>305</v>
      </c>
    </row>
    <row spans="1:2" r="5">
      <c s="4" t="s" r="A5">
        <v>306</v>
      </c>
      <c s="4" t="s" r="B5">
        <v>307</v>
      </c>
    </row>
    <row spans="1:2" r="6">
      <c s="4" t="s" r="A6">
        <v>308</v>
      </c>
      <c s="4" t="s" r="B6">
        <v>309</v>
      </c>
    </row>
    <row spans="1:2" r="7">
      <c s="4" t="s" r="A7">
        <v>310</v>
      </c>
      <c s="4" t="s" r="B7">
        <v>311</v>
      </c>
    </row>
    <row spans="1:2" r="8">
      <c s="4" t="s" r="A8">
        <v>312</v>
      </c>
    </row>
    <row spans="1:2" r="9">
      <c s="4" t="s" r="A9">
        <v>310</v>
      </c>
      <c s="4" t="s" r="B9">
        <v>313</v>
      </c>
    </row>
    <row spans="1:2" r="10">
      <c s="4" t="s" r="A10">
        <v>314</v>
      </c>
    </row>
    <row spans="1:2" r="11">
      <c s="4" t="s" r="A11">
        <v>310</v>
      </c>
      <c s="4" t="s" r="B11">
        <v>315</v>
      </c>
    </row>
    <row spans="1:2" r="12">
      <c s="4" t="s" r="A12">
        <v>324</v>
      </c>
    </row>
    <row spans="1:2" r="13">
      <c s="4" t="s" r="A13">
        <v>322</v>
      </c>
      <c s="4" t="s" r="B13">
        <v>303</v>
      </c>
    </row>
    <row spans="1:2" r="14">
      <c s="4" t="s" r="A14">
        <v>323</v>
      </c>
      <c s="4" t="s" r="B14">
        <v>325</v>
      </c>
    </row>
    <row spans="1:2" r="15">
      <c s="4" t="s" r="A15">
        <v>306</v>
      </c>
      <c s="4" t="s" r="B15">
        <v>326</v>
      </c>
    </row>
    <row spans="1:2" r="16">
      <c s="4" t="s" r="A16">
        <v>317</v>
      </c>
      <c s="4" t="s" r="B16">
        <v>327</v>
      </c>
    </row>
    <row spans="1:2" r="17">
      <c s="4" t="s" r="A17">
        <v>308</v>
      </c>
      <c s="4" t="s" r="B17">
        <v>30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7"/>
    <col customWidth="1" max="2" min="2" width="15"/>
    <col customWidth="1" max="3" min="3" width="15"/>
  </cols>
  <sheetData>
    <row spans="1:3" r="1">
      <c s="1" t="s" r="A1">
        <v>328</v>
      </c>
      <c s="2" t="s" r="B1">
        <v>80</v>
      </c>
      <c s="2" t="s" r="C1">
        <v>1</v>
      </c>
    </row>
    <row spans="1:3" r="2">
      <c s="2" t="s" r="B2">
        <v>2</v>
      </c>
      <c s="2" t="s" r="C2">
        <v>2</v>
      </c>
    </row>
    <row spans="1:3" r="3">
      <c s="4" t="s" r="A3">
        <v>329</v>
      </c>
      <c s="7" t="n" r="B3">
        <v>73564</v>
      </c>
    </row>
    <row spans="1:3" r="4">
      <c s="4" t="s" r="A4">
        <v>330</v>
      </c>
      <c s="7" t="n" r="C4">
        <v>50000</v>
      </c>
    </row>
    <row spans="1:3" r="5">
      <c s="4" t="s" r="A5">
        <v>331</v>
      </c>
    </row>
    <row spans="1:3" r="6">
      <c s="4" t="s" r="A6">
        <v>332</v>
      </c>
      <c s="4" t="s" r="C6">
        <v>333</v>
      </c>
    </row>
    <row spans="1:3" r="7">
      <c s="4" t="s" r="A7">
        <v>334</v>
      </c>
    </row>
    <row spans="1:3" r="8">
      <c s="4" t="s" r="A8">
        <v>332</v>
      </c>
      <c s="4" t="s" r="C8">
        <v>33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42"/>
    <col customWidth="1" max="2" min="2" width="30"/>
  </cols>
  <sheetData>
    <row spans="1:2" r="1">
      <c s="1" t="s" r="A1">
        <v>336</v>
      </c>
      <c s="2" t="s" r="B1">
        <v>1</v>
      </c>
    </row>
    <row spans="1:2" r="2">
      <c s="2" t="s" r="B2">
        <v>337</v>
      </c>
    </row>
    <row spans="1:2" r="3">
      <c s="3" t="s" r="A3">
        <v>338</v>
      </c>
    </row>
    <row spans="1:2" r="4">
      <c s="4" t="s" r="A4">
        <v>339</v>
      </c>
      <c s="5" t="n" r="B4">
        <v>4875000</v>
      </c>
    </row>
    <row spans="1:2" r="5">
      <c s="4" t="s" r="A5">
        <v>340</v>
      </c>
      <c s="5" t="n" r="B5">
        <v>1630000</v>
      </c>
    </row>
    <row spans="1:2" r="6">
      <c s="4" t="s" r="A6">
        <v>341</v>
      </c>
      <c s="4" t="s" r="B6">
        <v>36</v>
      </c>
    </row>
    <row spans="1:2" r="7">
      <c s="4" t="s" r="A7">
        <v>339</v>
      </c>
      <c s="5" t="n" r="B7">
        <v>6505000</v>
      </c>
    </row>
    <row spans="1:2" r="8">
      <c s="4" t="s" r="A8">
        <v>342</v>
      </c>
      <c s="5" t="n" r="B8">
        <v>6505000</v>
      </c>
    </row>
    <row spans="1:2" r="9">
      <c s="3" t="s" r="A9">
        <v>343</v>
      </c>
    </row>
    <row spans="1:2" r="10">
      <c s="4" t="s" r="A10">
        <v>344</v>
      </c>
      <c s="9" t="n" r="B10">
        <v>0.3</v>
      </c>
    </row>
    <row spans="1:2" r="11">
      <c s="4" t="s" r="A11">
        <v>345</v>
      </c>
      <c s="9" t="n" r="B11">
        <v>0.22</v>
      </c>
    </row>
    <row spans="1:2" r="12">
      <c s="4" t="s" r="A12">
        <v>346</v>
      </c>
      <c s="4" t="s" r="B12">
        <v>36</v>
      </c>
    </row>
    <row spans="1:2" r="13">
      <c s="4" t="s" r="A13">
        <v>344</v>
      </c>
      <c s="9" t="n" r="B13">
        <v>0.21</v>
      </c>
    </row>
    <row spans="1:2" r="14">
      <c s="4" t="s" r="A14">
        <v>347</v>
      </c>
      <c s="9" t="n" r="B14">
        <v>0.2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37"/>
  </cols>
  <sheetData>
    <row spans="1:2" r="1">
      <c s="1" t="s" r="A1">
        <v>348</v>
      </c>
      <c s="2" t="s" r="B1">
        <v>1</v>
      </c>
    </row>
    <row spans="1:2" r="2">
      <c s="2" t="s" r="B2">
        <v>349</v>
      </c>
    </row>
    <row spans="1:2" r="3">
      <c s="4" t="s" r="A3">
        <v>350</v>
      </c>
    </row>
    <row spans="1:2" r="4">
      <c s="3" t="s" r="A4">
        <v>351</v>
      </c>
    </row>
    <row spans="1:2" r="5">
      <c s="4" t="s" r="A5">
        <v>352</v>
      </c>
      <c s="9" t="n" r="B5">
        <v>0.18</v>
      </c>
    </row>
    <row spans="1:2" r="6">
      <c s="4" t="s" r="A6">
        <v>353</v>
      </c>
      <c s="5" t="n" r="B6">
        <v>5705000</v>
      </c>
    </row>
    <row spans="1:2" r="7">
      <c s="4" t="s" r="A7">
        <v>354</v>
      </c>
      <c s="4" t="s" r="B7">
        <v>355</v>
      </c>
    </row>
    <row spans="1:2" r="8">
      <c s="4" t="s" r="A8">
        <v>356</v>
      </c>
      <c s="7" t="n" r="B8">
        <v>456400</v>
      </c>
    </row>
    <row spans="1:2" r="9">
      <c s="4" t="s" r="A9">
        <v>357</v>
      </c>
    </row>
    <row spans="1:2" r="10">
      <c s="3" t="s" r="A10">
        <v>351</v>
      </c>
    </row>
    <row spans="1:2" r="11">
      <c s="4" t="s" r="A11">
        <v>352</v>
      </c>
      <c s="9" t="n" r="B11">
        <v>0.5</v>
      </c>
    </row>
    <row spans="1:2" r="12">
      <c s="4" t="s" r="A12">
        <v>353</v>
      </c>
      <c s="5" t="n" r="B12">
        <v>500000</v>
      </c>
    </row>
    <row spans="1:2" r="13">
      <c s="4" t="s" r="A13">
        <v>354</v>
      </c>
      <c s="4" t="s" r="B13">
        <v>358</v>
      </c>
    </row>
    <row spans="1:2" r="14">
      <c s="4" t="s" r="A14">
        <v>356</v>
      </c>
      <c s="7" t="n" r="B14">
        <v>0</v>
      </c>
    </row>
    <row spans="1:2" r="15">
      <c s="4" t="s" r="A15">
        <v>359</v>
      </c>
    </row>
    <row spans="1:2" r="16">
      <c s="3" t="s" r="A16">
        <v>351</v>
      </c>
    </row>
    <row spans="1:2" r="17">
      <c s="4" t="s" r="A17">
        <v>352</v>
      </c>
      <c s="9" t="n" r="B17">
        <v>0.45</v>
      </c>
    </row>
    <row spans="1:2" r="18">
      <c s="4" t="s" r="A18">
        <v>353</v>
      </c>
      <c s="5" t="n" r="B18">
        <v>300000</v>
      </c>
    </row>
    <row spans="1:2" r="19">
      <c s="4" t="s" r="A19">
        <v>354</v>
      </c>
      <c s="4" t="s" r="B19">
        <v>360</v>
      </c>
    </row>
    <row spans="1:2" r="20">
      <c s="4" t="s" r="A20">
        <v>356</v>
      </c>
      <c s="7" t="n" r="B20">
        <v>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69"/>
    <col customWidth="1" max="2" min="2" width="27"/>
  </cols>
  <sheetData>
    <row spans="1:2" r="1">
      <c s="1" t="s" r="A1">
        <v>361</v>
      </c>
      <c s="2" t="s" r="B1">
        <v>1</v>
      </c>
    </row>
    <row spans="1:2" r="2">
      <c s="2" t="s" r="B2">
        <v>362</v>
      </c>
    </row>
    <row spans="1:2" r="3">
      <c s="3" t="s" r="A3">
        <v>363</v>
      </c>
    </row>
    <row spans="1:2" r="4">
      <c s="4" t="s" r="A4">
        <v>364</v>
      </c>
      <c s="5" t="n" r="B4">
        <v>505898</v>
      </c>
    </row>
    <row spans="1:2" r="5">
      <c s="4" t="s" r="A5">
        <v>365</v>
      </c>
      <c s="5" t="n" r="B5">
        <v>1184738</v>
      </c>
    </row>
    <row spans="1:2" r="6">
      <c s="4" t="s" r="A6">
        <v>366</v>
      </c>
      <c s="4" t="s" r="B6">
        <v>36</v>
      </c>
    </row>
    <row spans="1:2" r="7">
      <c s="4" t="s" r="A7">
        <v>367</v>
      </c>
      <c s="5" t="n" r="B7">
        <v>1690636</v>
      </c>
    </row>
    <row spans="1:2" r="8">
      <c s="4" t="s" r="A8">
        <v>368</v>
      </c>
      <c s="10" t="n" r="B8">
        <v>0.4</v>
      </c>
    </row>
    <row spans="1:2" r="9">
      <c s="4" t="s" r="A9">
        <v>369</v>
      </c>
      <c s="10" t="n" r="B9">
        <v>0.25</v>
      </c>
    </row>
    <row spans="1:2" r="10">
      <c s="4" t="s" r="A10">
        <v>370</v>
      </c>
      <c s="7" t="n" r="B10">
        <v>202359</v>
      </c>
    </row>
    <row spans="1:2" r="11">
      <c s="4" t="s" r="A11">
        <v>371</v>
      </c>
      <c s="7" t="n" r="B11">
        <v>41420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27"/>
  </cols>
  <sheetData>
    <row spans="1:2" r="1">
      <c s="1" t="s" r="A1">
        <v>372</v>
      </c>
      <c s="2" t="s" r="B1">
        <v>362</v>
      </c>
    </row>
    <row spans="1:2" r="2">
      <c s="3" t="s" r="A2">
        <v>373</v>
      </c>
    </row>
    <row spans="1:2" r="3">
      <c s="4" t="s" r="A3">
        <v>374</v>
      </c>
      <c s="5" t="n" r="B3">
        <v>1483000</v>
      </c>
    </row>
    <row spans="1:2" r="4">
      <c s="4" t="s" r="A4">
        <v>375</v>
      </c>
      <c s="7" t="n" r="B4">
        <v>46586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21"/>
  </cols>
  <sheetData>
    <row spans="1:2" r="1">
      <c s="1" t="s" r="A1">
        <v>376</v>
      </c>
      <c s="2" t="s" r="B1">
        <v>80</v>
      </c>
    </row>
    <row spans="1:2" r="2">
      <c s="2" t="s" r="B2">
        <v>249</v>
      </c>
    </row>
    <row spans="1:2" r="3">
      <c s="3" t="s" r="A3">
        <v>377</v>
      </c>
    </row>
    <row spans="1:2" r="4">
      <c s="4" t="s" r="A4">
        <v>378</v>
      </c>
      <c s="7" t="n" r="B4">
        <v>490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5"/>
    <col customWidth="1" max="5" min="5" width="14"/>
  </cols>
  <sheetData>
    <row spans="1:5" r="1">
      <c s="1" t="s" r="A1">
        <v>79</v>
      </c>
      <c s="2" t="s" r="B1">
        <v>80</v>
      </c>
      <c s="2" t="s" r="D1">
        <v>1</v>
      </c>
    </row>
    <row spans="1:5" r="2">
      <c s="2" t="s" r="B2">
        <v>2</v>
      </c>
      <c s="2" t="s" r="C2">
        <v>81</v>
      </c>
      <c s="2" t="s" r="D2">
        <v>2</v>
      </c>
      <c s="2" t="s" r="E2">
        <v>81</v>
      </c>
    </row>
    <row spans="1:5" r="3">
      <c s="3" t="s" r="A3">
        <v>82</v>
      </c>
    </row>
    <row spans="1:5" r="4">
      <c s="4" t="s" r="A4">
        <v>83</v>
      </c>
      <c s="4" t="s" r="B4">
        <v>36</v>
      </c>
      <c s="7" t="n" r="C4">
        <v>39054</v>
      </c>
      <c s="7" t="n" r="D4">
        <v>704</v>
      </c>
      <c s="7" t="n" r="E4">
        <v>55561</v>
      </c>
    </row>
    <row spans="1:5" r="5">
      <c s="4" t="s" r="A5">
        <v>84</v>
      </c>
      <c s="7" t="n" r="B5">
        <v>43548</v>
      </c>
      <c s="5" t="n" r="C5">
        <v>248207</v>
      </c>
      <c s="5" t="n" r="D5">
        <v>89987</v>
      </c>
      <c s="5" t="n" r="E5">
        <v>461138</v>
      </c>
    </row>
    <row spans="1:5" r="6">
      <c s="4" t="s" r="A6">
        <v>85</v>
      </c>
      <c s="5" t="n" r="B6">
        <v>-43548</v>
      </c>
      <c s="5" t="n" r="C6">
        <v>-209153</v>
      </c>
      <c s="5" t="n" r="D6">
        <v>-89283</v>
      </c>
      <c s="5" t="n" r="E6">
        <v>-405577</v>
      </c>
    </row>
    <row spans="1:5" r="7">
      <c s="3" t="s" r="A7">
        <v>86</v>
      </c>
    </row>
    <row spans="1:5" r="8">
      <c s="4" t="s" r="A8">
        <v>87</v>
      </c>
      <c s="5" t="n" r="B8">
        <v>144358</v>
      </c>
      <c s="5" t="n" r="C8">
        <v>406408</v>
      </c>
      <c s="5" t="n" r="D8">
        <v>380087</v>
      </c>
      <c s="5" t="n" r="E8">
        <v>495957</v>
      </c>
    </row>
    <row spans="1:5" r="9">
      <c s="4" t="s" r="A9">
        <v>88</v>
      </c>
      <c s="5" t="n" r="B9">
        <v>8543</v>
      </c>
      <c s="5" t="n" r="C9">
        <v>2382129</v>
      </c>
      <c s="5" t="n" r="D9">
        <v>127700</v>
      </c>
      <c s="5" t="n" r="E9">
        <v>3327561</v>
      </c>
    </row>
    <row spans="1:5" r="10">
      <c s="4" t="s" r="A10">
        <v>89</v>
      </c>
      <c s="5" t="n" r="B10">
        <v>779618</v>
      </c>
      <c s="5" t="n" r="C10">
        <v>828101</v>
      </c>
      <c s="5" t="n" r="D10">
        <v>1812023</v>
      </c>
      <c s="5" t="n" r="E10">
        <v>959545</v>
      </c>
    </row>
    <row spans="1:5" r="11">
      <c s="4" t="s" r="A11">
        <v>90</v>
      </c>
      <c s="5" t="n" r="B11">
        <v>932519</v>
      </c>
      <c s="5" t="n" r="C11">
        <v>3616638</v>
      </c>
      <c s="5" t="n" r="D11">
        <v>2319810</v>
      </c>
      <c s="5" t="n" r="E11">
        <v>4783063</v>
      </c>
    </row>
    <row spans="1:5" r="12">
      <c s="4" t="s" r="A12">
        <v>91</v>
      </c>
      <c s="5" t="n" r="B12">
        <v>-976067</v>
      </c>
      <c s="7" t="n" r="C12">
        <v>-3825791</v>
      </c>
      <c s="5" t="n" r="D12">
        <v>-2409093</v>
      </c>
      <c s="7" t="n" r="E12">
        <v>-5188640</v>
      </c>
    </row>
    <row spans="1:5" r="13">
      <c s="3" t="s" r="A13">
        <v>92</v>
      </c>
    </row>
    <row spans="1:5" r="14">
      <c s="4" t="s" r="A14">
        <v>93</v>
      </c>
      <c s="5" t="n" r="B14">
        <v>1481611</v>
      </c>
      <c s="4" t="s" r="C14">
        <v>36</v>
      </c>
      <c s="5" t="n" r="D14">
        <v>1648626</v>
      </c>
      <c s="4" t="s" r="E14">
        <v>36</v>
      </c>
    </row>
    <row spans="1:5" r="15">
      <c s="4" t="s" r="A15">
        <v>94</v>
      </c>
      <c s="5" t="n" r="B15">
        <v>-634179</v>
      </c>
      <c s="4" t="s" r="C15">
        <v>36</v>
      </c>
      <c s="5" t="n" r="D15">
        <v>-634179</v>
      </c>
      <c s="4" t="s" r="E15">
        <v>36</v>
      </c>
    </row>
    <row spans="1:5" r="16">
      <c s="4" t="s" r="A16">
        <v>95</v>
      </c>
      <c s="5" t="n" r="B16">
        <v>-39691</v>
      </c>
      <c s="4" t="s" r="C16">
        <v>36</v>
      </c>
      <c s="5" t="n" r="D16">
        <v>-39691</v>
      </c>
      <c s="4" t="s" r="E16">
        <v>36</v>
      </c>
    </row>
    <row spans="1:5" r="17">
      <c s="4" t="s" r="A17">
        <v>96</v>
      </c>
      <c s="5" t="n" r="B17">
        <v>-1120258</v>
      </c>
      <c s="4" t="s" r="C17">
        <v>36</v>
      </c>
      <c s="5" t="n" r="D17">
        <v>-1999460</v>
      </c>
      <c s="4" t="s" r="E17">
        <v>36</v>
      </c>
    </row>
    <row spans="1:5" r="18">
      <c s="4" t="s" r="A18">
        <v>92</v>
      </c>
      <c s="5" t="n" r="B18">
        <v>705</v>
      </c>
      <c s="7" t="n" r="C18">
        <v>-15658</v>
      </c>
      <c s="5" t="n" r="D18">
        <v>705</v>
      </c>
      <c s="7" t="n" r="E18">
        <v>-15658</v>
      </c>
    </row>
    <row spans="1:5" r="19">
      <c s="4" t="s" r="A19">
        <v>97</v>
      </c>
      <c s="5" t="n" r="B19">
        <v>-311812</v>
      </c>
      <c s="5" t="n" r="C19">
        <v>-15658</v>
      </c>
      <c s="5" t="n" r="D19">
        <v>-1023999</v>
      </c>
      <c s="5" t="n" r="E19">
        <v>-15658</v>
      </c>
    </row>
    <row spans="1:5" r="20">
      <c s="4" t="s" r="A20">
        <v>98</v>
      </c>
      <c s="7" t="n" r="B20">
        <v>-1287879</v>
      </c>
      <c s="7" t="n" r="C20">
        <v>-3841449</v>
      </c>
      <c s="7" t="n" r="D20">
        <v>-3433092</v>
      </c>
      <c s="7" t="n" r="E20">
        <v>-5204298</v>
      </c>
    </row>
    <row spans="1:5" r="21">
      <c s="4" t="s" r="A21">
        <v>99</v>
      </c>
      <c s="9" t="n" r="B21">
        <v>-0.02</v>
      </c>
      <c s="9" t="n" r="C21">
        <v>-0.07000000000000001</v>
      </c>
      <c s="9" t="n" r="D21">
        <v>-0.04</v>
      </c>
      <c s="9" t="n" r="E21">
        <v>-0.1</v>
      </c>
    </row>
    <row spans="1:5" r="22">
      <c s="4" t="s" r="A22">
        <v>100</v>
      </c>
      <c s="5" t="n" r="B22">
        <v>83782827</v>
      </c>
      <c s="5" t="n" r="C22">
        <v>59172103</v>
      </c>
      <c s="5" t="n" r="D22">
        <v>84326016</v>
      </c>
      <c s="5" t="n" r="E22">
        <v>52067327</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51"/>
  <sheetViews>
    <sheetView workbookViewId="0">
      <selection activeCell="A1" sqref="A1"/>
    </sheetView>
  </sheetViews>
  <sheetFormatPr baseColWidth="10" defaultRowHeight="15"/>
  <cols>
    <col customWidth="1" max="1" min="1" width="76"/>
    <col customWidth="1" max="2" min="2" width="15"/>
    <col customWidth="1" max="3" min="3" width="14"/>
  </cols>
  <sheetData>
    <row spans="1:3" r="1">
      <c s="1" t="s" r="A1">
        <v>101</v>
      </c>
      <c s="2" t="s" r="B1">
        <v>1</v>
      </c>
    </row>
    <row spans="1:3" r="2">
      <c s="2" t="s" r="B2">
        <v>2</v>
      </c>
      <c s="2" t="s" r="C2">
        <v>81</v>
      </c>
    </row>
    <row spans="1:3" r="3">
      <c s="3" t="s" r="A3">
        <v>102</v>
      </c>
    </row>
    <row spans="1:3" r="4">
      <c s="4" t="s" r="A4">
        <v>98</v>
      </c>
      <c s="7" t="n" r="B4">
        <v>-3433092</v>
      </c>
      <c s="7" t="n" r="C4">
        <v>-5204298</v>
      </c>
    </row>
    <row spans="1:3" r="5">
      <c s="3" t="s" r="A5">
        <v>103</v>
      </c>
    </row>
    <row spans="1:3" r="6">
      <c s="4" t="s" r="A6">
        <v>104</v>
      </c>
      <c s="5" t="n" r="B6">
        <v>9000</v>
      </c>
      <c s="5" t="n" r="C6">
        <v>49334</v>
      </c>
    </row>
    <row spans="1:3" r="7">
      <c s="4" t="s" r="A7">
        <v>105</v>
      </c>
      <c s="5" t="n" r="B7">
        <v>1883561</v>
      </c>
      <c s="7" t="n" r="C7">
        <v>12000</v>
      </c>
    </row>
    <row spans="1:3" r="8">
      <c s="4" t="s" r="A8">
        <v>106</v>
      </c>
      <c s="5" t="n" r="B8">
        <v>136263</v>
      </c>
      <c s="4" t="s" r="C8">
        <v>36</v>
      </c>
    </row>
    <row spans="1:3" r="9">
      <c s="4" t="s" r="A9">
        <v>107</v>
      </c>
      <c s="5" t="n" r="B9">
        <v>-66190</v>
      </c>
      <c s="4" t="s" r="C9">
        <v>36</v>
      </c>
    </row>
    <row spans="1:3" r="10">
      <c s="4" t="s" r="A10">
        <v>108</v>
      </c>
      <c s="5" t="n" r="B10">
        <v>601971</v>
      </c>
      <c s="4" t="s" r="C10">
        <v>36</v>
      </c>
    </row>
    <row spans="1:3" r="11">
      <c s="4" t="s" r="A11">
        <v>109</v>
      </c>
      <c s="5" t="n" r="B11">
        <v>660860</v>
      </c>
      <c s="7" t="n" r="C11">
        <v>477507</v>
      </c>
    </row>
    <row spans="1:3" r="12">
      <c s="4" t="s" r="A12">
        <v>110</v>
      </c>
      <c s="5" t="n" r="B12">
        <v>32209</v>
      </c>
      <c s="4" t="s" r="C12">
        <v>36</v>
      </c>
    </row>
    <row spans="1:3" r="13">
      <c s="4" t="s" r="A13">
        <v>111</v>
      </c>
      <c s="5" t="n" r="B13">
        <v>39691</v>
      </c>
      <c s="4" t="s" r="C13">
        <v>36</v>
      </c>
    </row>
    <row spans="1:3" r="14">
      <c s="4" t="s" r="A14">
        <v>112</v>
      </c>
      <c s="5" t="n" r="B14">
        <v>-1648626</v>
      </c>
      <c s="4" t="s" r="C14">
        <v>36</v>
      </c>
    </row>
    <row spans="1:3" r="15">
      <c s="3" t="s" r="A15">
        <v>113</v>
      </c>
    </row>
    <row spans="1:3" r="16">
      <c s="4" t="s" r="A16">
        <v>114</v>
      </c>
      <c s="5" t="n" r="B16">
        <v>25549</v>
      </c>
      <c s="4" t="s" r="C16">
        <v>36</v>
      </c>
    </row>
    <row spans="1:3" r="17">
      <c s="4" t="s" r="A17">
        <v>115</v>
      </c>
      <c s="7" t="n" r="B17">
        <v>47840</v>
      </c>
      <c s="7" t="n" r="C17">
        <v>1000</v>
      </c>
    </row>
    <row spans="1:3" r="18">
      <c s="4" t="s" r="A18">
        <v>116</v>
      </c>
      <c s="4" t="s" r="B18">
        <v>36</v>
      </c>
      <c s="5" t="n" r="C18">
        <v>-9200</v>
      </c>
    </row>
    <row spans="1:3" r="19">
      <c s="4" t="s" r="A19">
        <v>117</v>
      </c>
      <c s="7" t="n" r="B19">
        <v>555236</v>
      </c>
      <c s="5" t="n" r="C19">
        <v>3508780</v>
      </c>
    </row>
    <row spans="1:3" r="20">
      <c s="4" t="s" r="A20">
        <v>118</v>
      </c>
      <c s="5" t="n" r="B20">
        <v>-205734</v>
      </c>
      <c s="7" t="n" r="C20">
        <v>96307</v>
      </c>
    </row>
    <row spans="1:3" r="21">
      <c s="4" t="s" r="A21">
        <v>119</v>
      </c>
      <c s="5" t="n" r="B21">
        <v>191488</v>
      </c>
      <c s="4" t="s" r="C21">
        <v>36</v>
      </c>
    </row>
    <row spans="1:3" r="22">
      <c s="4" t="s" r="A22">
        <v>120</v>
      </c>
      <c s="5" t="n" r="B22">
        <v>211847</v>
      </c>
      <c s="7" t="n" r="C22">
        <v>47197</v>
      </c>
    </row>
    <row spans="1:3" r="23">
      <c s="4" t="s" r="A23">
        <v>121</v>
      </c>
      <c s="5" t="n" r="B23">
        <v>-958127</v>
      </c>
      <c s="7" t="n" r="C23">
        <v>-1021373</v>
      </c>
    </row>
    <row spans="1:3" r="24">
      <c s="3" t="s" r="A24">
        <v>122</v>
      </c>
    </row>
    <row spans="1:3" r="25">
      <c s="4" t="s" r="A25">
        <v>123</v>
      </c>
      <c s="5" t="n" r="B25">
        <v>-339576</v>
      </c>
      <c s="4" t="s" r="C25">
        <v>36</v>
      </c>
    </row>
    <row spans="1:3" r="26">
      <c s="4" t="s" r="A26">
        <v>124</v>
      </c>
      <c s="5" t="n" r="B26">
        <v>-4104</v>
      </c>
      <c s="4" t="s" r="C26">
        <v>36</v>
      </c>
    </row>
    <row spans="1:3" r="27">
      <c s="4" t="s" r="A27">
        <v>125</v>
      </c>
      <c s="5" t="n" r="B27">
        <v>-343680</v>
      </c>
      <c s="4" t="s" r="C27">
        <v>36</v>
      </c>
    </row>
    <row spans="1:3" r="28">
      <c s="3" t="s" r="A28">
        <v>126</v>
      </c>
    </row>
    <row spans="1:3" r="29">
      <c s="4" t="s" r="A29">
        <v>127</v>
      </c>
      <c s="5" t="n" r="B29">
        <v>573564</v>
      </c>
      <c s="7" t="n" r="C29">
        <v>500000</v>
      </c>
    </row>
    <row spans="1:3" r="30">
      <c s="4" t="s" r="A30">
        <v>128</v>
      </c>
      <c s="5" t="n" r="B30">
        <v>-50000</v>
      </c>
      <c s="4" t="s" r="C30">
        <v>36</v>
      </c>
    </row>
    <row spans="1:3" r="31">
      <c s="4" t="s" r="A31">
        <v>129</v>
      </c>
      <c s="5" t="n" r="B31">
        <v>270969</v>
      </c>
      <c s="4" t="s" r="C31">
        <v>36</v>
      </c>
    </row>
    <row spans="1:3" r="32">
      <c s="4" t="s" r="A32">
        <v>130</v>
      </c>
      <c s="7" t="n" r="B32">
        <v>-67450</v>
      </c>
      <c s="4" t="s" r="C32">
        <v>36</v>
      </c>
    </row>
    <row spans="1:3" r="33">
      <c s="4" t="s" r="A33">
        <v>131</v>
      </c>
      <c s="4" t="s" r="B33">
        <v>36</v>
      </c>
      <c s="7" t="n" r="C33">
        <v>936746</v>
      </c>
    </row>
    <row spans="1:3" r="34">
      <c s="4" t="s" r="A34">
        <v>132</v>
      </c>
      <c s="4" t="s" r="B34">
        <v>36</v>
      </c>
      <c s="5" t="n" r="C34">
        <v>-1117821</v>
      </c>
    </row>
    <row spans="1:3" r="35">
      <c s="4" t="s" r="A35">
        <v>133</v>
      </c>
      <c s="4" t="s" r="B35">
        <v>36</v>
      </c>
      <c s="5" t="n" r="C35">
        <v>24022</v>
      </c>
    </row>
    <row spans="1:3" r="36">
      <c s="4" t="s" r="A36">
        <v>134</v>
      </c>
      <c s="4" t="s" r="B36">
        <v>36</v>
      </c>
      <c s="5" t="n" r="C36">
        <v>-72315</v>
      </c>
    </row>
    <row spans="1:3" r="37">
      <c s="4" t="s" r="A37">
        <v>135</v>
      </c>
      <c s="4" t="s" r="B37">
        <v>36</v>
      </c>
      <c s="7" t="n" r="C37">
        <v>995000</v>
      </c>
    </row>
    <row spans="1:3" r="38">
      <c s="4" t="s" r="A38">
        <v>136</v>
      </c>
      <c s="7" t="n" r="B38">
        <v>590000</v>
      </c>
      <c s="4" t="s" r="C38">
        <v>36</v>
      </c>
    </row>
    <row spans="1:3" r="39">
      <c s="4" t="s" r="A39">
        <v>137</v>
      </c>
      <c s="5" t="n" r="B39">
        <v>1317083</v>
      </c>
      <c s="7" t="n" r="C39">
        <v>1265632</v>
      </c>
    </row>
    <row spans="1:3" r="40">
      <c s="4" t="s" r="A40">
        <v>138</v>
      </c>
      <c s="5" t="n" r="B40">
        <v>15276</v>
      </c>
      <c s="5" t="n" r="C40">
        <v>244259</v>
      </c>
    </row>
    <row spans="1:3" r="41">
      <c s="4" t="s" r="A41">
        <v>139</v>
      </c>
      <c s="5" t="n" r="B41">
        <v>8325</v>
      </c>
      <c s="5" t="n" r="C41">
        <v>5687</v>
      </c>
    </row>
    <row spans="1:3" r="42">
      <c s="4" t="s" r="A42">
        <v>140</v>
      </c>
      <c s="7" t="n" r="B42">
        <v>23601</v>
      </c>
      <c s="7" t="n" r="C42">
        <v>249946</v>
      </c>
    </row>
    <row spans="1:3" r="43">
      <c s="3" t="s" r="A43">
        <v>141</v>
      </c>
    </row>
    <row spans="1:3" r="44">
      <c s="4" t="s" r="A44">
        <v>142</v>
      </c>
      <c s="4" t="s" r="B44">
        <v>36</v>
      </c>
      <c s="4" t="s" r="C44">
        <v>36</v>
      </c>
    </row>
    <row spans="1:3" r="45">
      <c s="4" t="s" r="A45">
        <v>143</v>
      </c>
      <c s="4" t="s" r="B45">
        <v>36</v>
      </c>
      <c s="4" t="s" r="C45">
        <v>36</v>
      </c>
    </row>
    <row spans="1:3" r="46">
      <c s="3" t="s" r="A46">
        <v>144</v>
      </c>
    </row>
    <row spans="1:3" r="47">
      <c s="4" t="s" r="A47">
        <v>145</v>
      </c>
      <c s="7" t="n" r="B47">
        <v>168627</v>
      </c>
      <c s="4" t="s" r="C47">
        <v>36</v>
      </c>
    </row>
    <row spans="1:3" r="48">
      <c s="4" t="s" r="A48">
        <v>146</v>
      </c>
      <c s="4" t="s" r="B48">
        <v>36</v>
      </c>
      <c s="7" t="n" r="C48">
        <v>-2843241</v>
      </c>
    </row>
    <row spans="1:3" r="49">
      <c s="4" t="s" r="A49">
        <v>147</v>
      </c>
      <c s="4" t="s" r="B49">
        <v>36</v>
      </c>
      <c s="5" t="n" r="C49">
        <v>-645674</v>
      </c>
    </row>
    <row spans="1:3" r="50">
      <c s="4" t="s" r="A50">
        <v>148</v>
      </c>
      <c s="4" t="s" r="B50">
        <v>36</v>
      </c>
      <c s="5" t="n" r="C50">
        <v>118263</v>
      </c>
    </row>
    <row spans="1:3" r="51">
      <c s="4" t="s" r="A51">
        <v>149</v>
      </c>
      <c s="4" t="s" r="B51">
        <v>36</v>
      </c>
      <c s="7" t="n" r="C51">
        <v>-20621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s="1" t="s" r="A1">
        <v>150</v>
      </c>
      <c s="2" t="s" r="B1">
        <v>1</v>
      </c>
    </row>
    <row spans="1:2" r="2">
      <c s="2" t="s" r="B2">
        <v>2</v>
      </c>
    </row>
    <row spans="1:2" r="3">
      <c s="3" t="s" r="A3">
        <v>151</v>
      </c>
    </row>
    <row spans="1:2" r="4">
      <c s="4" t="s" r="A4">
        <v>152</v>
      </c>
      <c s="4" t="s" r="B4">
        <v>15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t="s" r="A1">
        <v>154</v>
      </c>
      <c s="2" t="s" r="B1">
        <v>1</v>
      </c>
    </row>
    <row spans="1:2" r="2">
      <c s="2" t="s" r="B2">
        <v>2</v>
      </c>
    </row>
    <row spans="1:2" r="3">
      <c s="3" t="s" r="A3">
        <v>151</v>
      </c>
    </row>
    <row spans="1:2" r="4">
      <c s="4" t="s" r="A4">
        <v>155</v>
      </c>
      <c s="4" t="s" r="B4">
        <v>15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t="s" r="A1">
        <v>157</v>
      </c>
      <c s="2" t="s" r="B1">
        <v>1</v>
      </c>
    </row>
    <row spans="1:2" r="2">
      <c s="2" t="s" r="B2">
        <v>2</v>
      </c>
    </row>
    <row spans="1:2" r="3">
      <c s="3" t="s" r="A3">
        <v>151</v>
      </c>
    </row>
    <row spans="1:2" r="4">
      <c s="4" t="s" r="A4">
        <v>158</v>
      </c>
      <c s="4" t="s" r="B4">
        <v>15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t="s" r="A1">
        <v>160</v>
      </c>
      <c s="2" t="s" r="B1">
        <v>1</v>
      </c>
    </row>
    <row spans="1:2" r="2">
      <c s="2" t="s" r="B2">
        <v>2</v>
      </c>
    </row>
    <row spans="1:2" r="3">
      <c s="3" t="s" r="A3">
        <v>151</v>
      </c>
    </row>
    <row spans="1:2" r="4">
      <c s="4" t="s" r="A4">
        <v>161</v>
      </c>
      <c s="4" t="s" r="B4">
        <v>16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8</vt:i4>
      </vt:variant>
    </vt:vector>
  </ns0:HeadingPairs>
  <ns0:TitlesOfParts>
    <vt:vector xmlns:vt="http://schemas.openxmlformats.org/officeDocument/2006/docPropsVTypes" baseType="lpstr" size="38">
      <vt:lpstr>Document and Entity Information</vt:lpstr>
      <vt:lpstr>Balance Sheets</vt:lpstr>
      <vt:lpstr>Balance Sheets (Parenthetical)</vt:lpstr>
      <vt:lpstr>Statements of Operations (unaud</vt:lpstr>
      <vt:lpstr>Statements of Cash Flows (unaud</vt:lpstr>
      <vt:lpstr>Nature of Business and Signific</vt:lpstr>
      <vt:lpstr>Recent Accounting Pronouncement</vt:lpstr>
      <vt:lpstr>Going Concern</vt:lpstr>
      <vt:lpstr>Property and Equipment</vt:lpstr>
      <vt:lpstr>Related Party Transactions</vt:lpstr>
      <vt:lpstr>Convertible Promissory Notes</vt:lpstr>
      <vt:lpstr>Promissory Notes</vt:lpstr>
      <vt:lpstr>Equity</vt:lpstr>
      <vt:lpstr>Commitments and Contingencies</vt:lpstr>
      <vt:lpstr>Subsequent Events</vt:lpstr>
      <vt:lpstr>Nature of Business and Signif16</vt:lpstr>
      <vt:lpstr>Nature of Business and Signif17</vt:lpstr>
      <vt:lpstr>Property and Equipment (Tables)</vt:lpstr>
      <vt:lpstr>Convertible Promissory Notes (T</vt:lpstr>
      <vt:lpstr>Equity (Tables)</vt:lpstr>
      <vt:lpstr>Nature of Business and Signif21</vt:lpstr>
      <vt:lpstr>Nature of Business and Signif22</vt:lpstr>
      <vt:lpstr>Nature of Business and Signif23</vt:lpstr>
      <vt:lpstr>Nature of Business and Signif24</vt:lpstr>
      <vt:lpstr>Going Concern (Details Narrativ</vt:lpstr>
      <vt:lpstr>Property and Equipment (Details</vt:lpstr>
      <vt:lpstr>Property and Equipment (Detai27</vt:lpstr>
      <vt:lpstr>Property and Equipment (Detai28</vt:lpstr>
      <vt:lpstr>Related Party Transactions (Det</vt:lpstr>
      <vt:lpstr>Convertible Promissory Notes (D</vt:lpstr>
      <vt:lpstr>Convertible Promissory Notes 31</vt:lpstr>
      <vt:lpstr>Convertible Promissory Notes 32</vt:lpstr>
      <vt:lpstr>Promissory Notes (Details Narra</vt:lpstr>
      <vt:lpstr>Equity (Details)</vt:lpstr>
      <vt:lpstr>Equity (Details 1)</vt:lpstr>
      <vt:lpstr>Equity (Details 2)</vt:lpstr>
      <vt:lpstr>Equity (Details Narrative)</vt:lpstr>
      <vt:lpstr>Commitments and Contingencies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9-29T08:44:18Z</dcterms:created>
  <dcterms:modified xmlns:dcterms="http://purl.org/dc/terms/" xmlns:xsi="http://www.w3.org/2001/XMLSchema-instance" xsi:type="dcterms:W3CDTF">2015-09-29T08:44:18Z</dcterms:modified>
  <dc:title xmlns:dc="http://purl.org/dc/elements/1.1/">Untitled</dc:title>
  <dc:description xmlns:dc="http://purl.org/dc/elements/1.1/"/>
  <dc:subject xmlns:dc="http://purl.org/dc/elements/1.1/"/>
  <cp:keywords/>
  <cp:category/>
</cp:coreProperties>
</file>